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rust Account" sheetId="13" state="visible" r:id="rId13"/>
    <sheet xmlns:r="http://schemas.openxmlformats.org/officeDocument/2006/relationships" name="Stockholders' Equity" sheetId="14" state="visible" r:id="rId14"/>
    <sheet xmlns:r="http://schemas.openxmlformats.org/officeDocument/2006/relationships" name="Proposed Business Combin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Trust Account (Tables)" sheetId="18" state="visible" r:id="rId18"/>
    <sheet xmlns:r="http://schemas.openxmlformats.org/officeDocument/2006/relationships" name="Organization and Business Ope_2" sheetId="19" state="visible" r:id="rId19"/>
    <sheet xmlns:r="http://schemas.openxmlformats.org/officeDocument/2006/relationships" name="Organization and Business Ope_3" sheetId="20" state="visible" r:id="rId20"/>
    <sheet xmlns:r="http://schemas.openxmlformats.org/officeDocument/2006/relationships" name="Organization and Business Ope_4"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Public Offering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Related Party Transactions - Sp" sheetId="29" state="visible" r:id="rId29"/>
    <sheet xmlns:r="http://schemas.openxmlformats.org/officeDocument/2006/relationships" name="Commitments and Contingencies (" sheetId="30" state="visible" r:id="rId30"/>
    <sheet xmlns:r="http://schemas.openxmlformats.org/officeDocument/2006/relationships" name="Trust Account (Details)" sheetId="31" state="visible" r:id="rId31"/>
    <sheet xmlns:r="http://schemas.openxmlformats.org/officeDocument/2006/relationships" name="Stockholders' Equity (Details)" sheetId="32" state="visible" r:id="rId32"/>
    <sheet xmlns:r="http://schemas.openxmlformats.org/officeDocument/2006/relationships" name="Proposed Business Combination (" sheetId="33" state="visible" r:id="rId33"/>
    <sheet xmlns:r="http://schemas.openxmlformats.org/officeDocument/2006/relationships" name="Proposed Business Combination -" sheetId="34" state="visible" r:id="rId34"/>
    <sheet xmlns:r="http://schemas.openxmlformats.org/officeDocument/2006/relationships" name="BALANCE SHEET" sheetId="35" state="visible" r:id="rId35"/>
    <sheet xmlns:r="http://schemas.openxmlformats.org/officeDocument/2006/relationships" name="BALANCE SHEET (Parenthetical)" sheetId="36" state="visible" r:id="rId36"/>
    <sheet xmlns:r="http://schemas.openxmlformats.org/officeDocument/2006/relationships" name="STATEMENT OF OPERATIONS" sheetId="37" state="visible" r:id="rId37"/>
    <sheet xmlns:r="http://schemas.openxmlformats.org/officeDocument/2006/relationships" name="STATEMENT OF OPERATIONS (Parent" sheetId="38" state="visible" r:id="rId38"/>
    <sheet xmlns:r="http://schemas.openxmlformats.org/officeDocument/2006/relationships" name="STATEMENT OF CHANGES IN STOCKHO" sheetId="39" state="visible" r:id="rId39"/>
    <sheet xmlns:r="http://schemas.openxmlformats.org/officeDocument/2006/relationships" name="STATEMENT OF CHANGES IN STOCK_2" sheetId="40" state="visible" r:id="rId40"/>
    <sheet xmlns:r="http://schemas.openxmlformats.org/officeDocument/2006/relationships" name="STATEMENT OF CASH FLOWS" sheetId="41" state="visible" r:id="rId41"/>
    <sheet xmlns:r="http://schemas.openxmlformats.org/officeDocument/2006/relationships" name="Organization and Business Ope_5" sheetId="42" state="visible" r:id="rId42"/>
    <sheet xmlns:r="http://schemas.openxmlformats.org/officeDocument/2006/relationships" name="Significant Accounting Polici_7" sheetId="43" state="visible" r:id="rId43"/>
    <sheet xmlns:r="http://schemas.openxmlformats.org/officeDocument/2006/relationships" name="Proposed Offering" sheetId="44" state="visible" r:id="rId44"/>
    <sheet xmlns:r="http://schemas.openxmlformats.org/officeDocument/2006/relationships" name="Related Party Transactions_2" sheetId="45" state="visible" r:id="rId45"/>
    <sheet xmlns:r="http://schemas.openxmlformats.org/officeDocument/2006/relationships" name="Stockholders' Equity_2" sheetId="46" state="visible" r:id="rId46"/>
    <sheet xmlns:r="http://schemas.openxmlformats.org/officeDocument/2006/relationships" name="Subsequent Events_2" sheetId="47" state="visible" r:id="rId47"/>
    <sheet xmlns:r="http://schemas.openxmlformats.org/officeDocument/2006/relationships" name="Significant Accounting Polici_8" sheetId="48" state="visible" r:id="rId48"/>
    <sheet xmlns:r="http://schemas.openxmlformats.org/officeDocument/2006/relationships" name="Organization and Business Ope_6" sheetId="49" state="visible" r:id="rId49"/>
    <sheet xmlns:r="http://schemas.openxmlformats.org/officeDocument/2006/relationships" name="Organization and Business Ope_7" sheetId="50" state="visible" r:id="rId50"/>
    <sheet xmlns:r="http://schemas.openxmlformats.org/officeDocument/2006/relationships" name="Significant Accounting Polici_9" sheetId="51" state="visible" r:id="rId51"/>
    <sheet xmlns:r="http://schemas.openxmlformats.org/officeDocument/2006/relationships" name="Proposed Offering (Details)" sheetId="52" state="visible" r:id="rId52"/>
    <sheet xmlns:r="http://schemas.openxmlformats.org/officeDocument/2006/relationships" name="Related Party Transactions - _2" sheetId="53" state="visible" r:id="rId53"/>
    <sheet xmlns:r="http://schemas.openxmlformats.org/officeDocument/2006/relationships" name="Related Party Transactions - _3" sheetId="54" state="visible" r:id="rId54"/>
    <sheet xmlns:r="http://schemas.openxmlformats.org/officeDocument/2006/relationships" name="Related Party Transactions - _4" sheetId="55" state="visible" r:id="rId55"/>
    <sheet xmlns:r="http://schemas.openxmlformats.org/officeDocument/2006/relationships" name="Stockholders' Equity (Details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9 Months Ended</t>
        </is>
      </c>
    </row>
    <row r="2">
      <c r="B2" s="2" t="inlineStr">
        <is>
          <t>Sep. 30, 2020</t>
        </is>
      </c>
    </row>
    <row r="3">
      <c r="A3" s="3" t="inlineStr">
        <is>
          <t>Cover page</t>
        </is>
      </c>
    </row>
    <row r="4">
      <c r="A4" s="4" t="inlineStr">
        <is>
          <t>Document Type</t>
        </is>
      </c>
      <c r="B4" s="4" t="inlineStr">
        <is>
          <t>S-1</t>
        </is>
      </c>
    </row>
    <row r="5">
      <c r="A5" s="4" t="inlineStr">
        <is>
          <t>Amendment Flag</t>
        </is>
      </c>
      <c r="B5" s="4" t="inlineStr">
        <is>
          <t>false</t>
        </is>
      </c>
    </row>
    <row r="6">
      <c r="A6" s="4" t="inlineStr">
        <is>
          <t>Entity Registrant Name</t>
        </is>
      </c>
      <c r="B6" s="4" t="inlineStr">
        <is>
          <t>Flying Eagle Acquisition Corp.</t>
        </is>
      </c>
    </row>
    <row r="7">
      <c r="A7" s="4" t="inlineStr">
        <is>
          <t>Entity Central Index Key</t>
        </is>
      </c>
      <c r="B7" s="4" t="inlineStr">
        <is>
          <t>000180166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0</t>
        </is>
      </c>
    </row>
    <row r="3">
      <c r="A3" s="3" t="inlineStr">
        <is>
          <t>Public Offering</t>
        </is>
      </c>
    </row>
    <row r="4">
      <c r="A4" s="4" t="inlineStr">
        <is>
          <t>Public Offering</t>
        </is>
      </c>
      <c r="B4" s="4" t="inlineStr">
        <is>
          <t>3. Public Offering
Public Units
In the Public Offering, which closed March 10, 2020, the Company sold 69,000,000 Units at a price of $10.00 per Unit. Each Unit consists of one share of Class A Common Stock and one-fourth of one redeemable warrant (each whole warrant, a “Warrant”). Each whole Warrant entitles the holder to purchase one share of Class A Common Stock at a price of $11.50 per share. Each Warrant will become exercisable on the later of 30 days after the completion of our initial business combination and 12 months from the closing of the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9,000,000 additional Units to cover any over-allotment, at the Public Offering price less the underwriting discounts and commissions. On March 10, 2020, the Company issued 9,000,000 Units in connection with the underwriters’ exercise of the over-allotment option in full.
Underwriting Commissions
The Company paid an underwriting discount of $13,800,000 ($0.20 per Unit sold) to the underwriters at the closing of the Public Offering on March 10, 2020, with an additional fee (“Deferred Discount”) of $24,150,000 ($0.35 per Unit sold) payable upon the Company’s completion of an initial Business Combination. The Deferred Discount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Jan. 24, 2020</t>
        </is>
      </c>
      <c r="C1" s="2" t="inlineStr">
        <is>
          <t>Sep. 30, 2020</t>
        </is>
      </c>
    </row>
    <row r="2">
      <c r="A2" s="3" t="inlineStr">
        <is>
          <t>Related Party Transactions</t>
        </is>
      </c>
    </row>
    <row r="3">
      <c r="A3" s="4" t="inlineStr">
        <is>
          <t>Related Party Transactions</t>
        </is>
      </c>
      <c r="B3" s="4" t="inlineStr">
        <is>
          <t>4. Related Party Transactions
Founder Shares
On January 15, 2020, the Sponsor received 11,500,000 shares of Class B common stock (the “Founder Shares”) in exchange for a capital contribution of $25,000, or approximately $0.002 per share.
In February 2020, the Company effected a 1:1.25 stock split of each outstanding share of Class B common stock, resulting in 14,375,000 Founder Shares outstanding.
On March 2, 2020, the Sponsor transferred 20,000 Founder Shares to each of Scott M. Delman and Joshua Kazam, the director nominees, resulting in the Sponsor holding 14,335,000 Founder Shares.
On March 5, 2020, the Company effected a 1:1.2 stock split of the Class B common stock, resulting in the Sponsor holding an aggregate of 17,210,000 Founder Shares and there being an aggregate of 17,250,000 Founder Shares outstanding.
The Founder Shares are identical to the shares of Class A common stock included in the Units being sold in the Proposed Offering except that the Founder Shares are subject to certain transfer restrictions, as described in more detail below. The initial stockholders will collectively own 20.0% of the Company’s issued and outstanding shares after the proposed offering to the extent that the over-allotment option is not exercised at all.
All shares and the associated amounts have been retroactively restated to reflect a 1:1.25 stock split of each outstanding share of Class B common stock in February 2020 and a 1:1.2 stock split of each outstanding share of Class B common stock in March 2020.
If the Company increases or decreases the size of the offering pursuant to Rule 462(b) under the Securities Act, the Company will effect a stock dividend or share contribution back to capital or other appropriate mechanism, as applicable, with respect to the Founder Shares immediately prior to the consummation of the offering in such amount as to maintain the ownership of the initial stockholders at 20.0% of the issued and outstanding shares of the common stock upon the consummation of the offering.
In addition, up to 2,250,000 Founder Shares may be forfeited by the initial stockholders depending on the exercise of the underwriters’ over-allotment option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the “Lock Up Period”).
Private Placement Warrants
The Company expects that the Sponsor will purchase from the Company warrants in a private placement that will occur simultaneously with the completion of the Proposed Offering (the “Private Placement Warrants”), at an aggregate purchase price equal to the amount necessary to pay the upfront underwriting discount at the closing of the Proposed Offering plus a total of $1.25 million to pay expenses in connection with the closing of the Proposed Offering and for working capital following the Proposed Offering. Each Private Placement Warrant entitles the holder to purchase one share of Class A common stock at $11.50 per share. The purchase price of the Private Placement Warrants will be added to the proceeds from this offering to be held in the trust account pending completion of the Company’s initial Business Combination. The Private Placement Warrants (including the shares of common stock issuable upon exercise of the Private Placement Warrants) will not be transferable, assignable or salable until 30 days after the completion of the initial Business Combination and they will b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is offering. Otherwise, the Private Placement Warrants have terms and provisions that are identical to those of the Warrants being sold as part of the Units in this offering and have no net cash settlement provisions.
If the Company does not complete a Business Combination, then the proceeds will be part of the liquidating distribution to the public stockholders and the Warrants issued to the Sponsor will expire worthless.
Registration Rights
The initial stockholders and holders of the Private Placement Warrants will be entitled to registration rights pursuant to a registration rights agreement to be signed on or before the date of the prospectus for the Proposed Offering.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Sponsor Loans
The Sponsor has agreed to loan the Company up to an aggregate of $300,000 by the issuance of an unsecured promissory note (the “Note”) to cover expenses related to this Proposed Offering. When and if issued, these loans will be payable without interest on the earlier of December 31, 2020 or the completion of the Proposed Offering. At January 24, 2020, there were no amounts outstanding under the note.
Administrative Services Agreement
The Company will reimburse an affiliate of the Sponsor for office space, secretarial and administrative services provided to members of the Company’s management team in an amount not to exceed $15,000 per month. Upon completion of the initial Business Combination or the Company’s liquidation, the Company will cease paying such monthly fe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here have been no borrowings under this arrangement to date.</t>
        </is>
      </c>
      <c r="C3" s="4" t="inlineStr">
        <is>
          <t xml:space="preserve">4. Related Party Transactions
Founder Shares
On January 15, 2020, the Sponsor received 11,500,0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February 10, 2020, the Company effected a 1:1.25 stock split of the Founder Shares, resulting in the Sponsor holding 14,375,000 Founder Shares. On March 2, 2020, the Sponsor transferred 20,000 Founder Shares to each of Scott M. Delman and Joshua Kazam, directors of the Company, for an aggregate purchase price of $80 (the same per-share price initially paid by the Sponsor), resulting in the Sponsor holding 14,335,000 Founder Shares and each of Messrs. Delman and Kazam holding 20,000 Founder Shares. On March 5, 2020, the Company effected a 1:1.2 stock split of the Founder Shares, resulting in the Sponsor holding an aggregate of 17,210,000 Founder Shares and each of Messrs. Delman and Kazam holding 20,000 Founder Shares, for a total of 17,250,000 Founder Shares outstanding. On May 8, 2020, the Sponsor transferred 20,000 Founder Shares to Laurence E. Paul, a director of the Company (together with Messrs. Delman and Kazam and the Sponsor, the “initial stockholders”) for an aggregate purchase price of $80 (the same per-share price initially paid by the Sponsor), resulting in the Sponsor holding 17,190,000 Founder Shares. The shares and the associated amounts have been retroactively restated to reflect the 1:1.25 stock split of each outstanding share of Class B common stock in February 2020 and the 1:1.2 stock split in March 2020. All share and per share amounts have been retroactively restated to reflect the stock transa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In conjunction with the Public Offering, the Sponsor purchased an aggregate of 10,033,333 Private Placement Warrants, at a price of $1.50 per warrant (approximately $15,05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690,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tockholders and the Warrants issued to the Sponsor will expire worthles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Sponsor Loans
The Sponsor agreed to loan the Company up to an aggregate of $300,000 by the issuance of an unsecured promissory note (the “Note”) to cover expenses related to the Public Offering. The Note was payable without interest on the earlier of December 31, 2020 or the completion of the Public Offering. During the period ended September 30, 2020, borrowings on the Note totaling $230,885 were repaid in full. As of September 30, 2020, there was no amount outstanding under the Note.
Administrative Services Agreement
The Company entered into an administrative services agreement in which the Company reimburses an affiliate of the Sponsor for office space, utilities and secretarial and administrative services provided to members of the Company’s management team in an amount not to exceed $15,000 per month. The administrative services fee commenced on April 1, 2020. For the period from January 15, 2020 (inception) through September 30, 2020 and the three months ended September 30, 2020 , the Company incurred $90,000 and $45,000 in fees for these servic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 During the period ended September 30, 2020, the Sponsor loaned an aggregate $230,000 to the Company. As of September 30, 2020, there was $230,000 outstanding.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5. Commitments and Contingencies
Underwriting Agreement
The Company is committed to pay the Deferred Discount totaling $24,150,000, or 3.5% of the gross offering proceeds of the Public Offering, to the underwriters upon the Company’s consummation of a Business Combination. The underwriters will not be entitled to any interest accrued on the Deferred Discount, and no Deferred Discount is payable to the underwriters if there is no Business Combination.
Risks and Uncertainties
Management continues to evaluate the impact of the COVID‑19 pandemic on the industry and has concluded that while it is reasonably possible that the virus could have a negative effect on the Company’s, or its target’s, financial position, results of its operations and/or completion of the Business Combination, the specific impact is not readily determinable as of the date of these unaudited condensed consolidated financial statement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rust Account</t>
        </is>
      </c>
      <c r="B1" s="2" t="inlineStr">
        <is>
          <t>9 Months Ended</t>
        </is>
      </c>
    </row>
    <row r="2">
      <c r="B2" s="2" t="inlineStr">
        <is>
          <t>Sep. 30, 2020</t>
        </is>
      </c>
    </row>
    <row r="3">
      <c r="A3" s="3" t="inlineStr">
        <is>
          <t>Trust Account</t>
        </is>
      </c>
    </row>
    <row r="4">
      <c r="A4" s="4" t="inlineStr">
        <is>
          <t>Trust Account</t>
        </is>
      </c>
      <c r="B4" s="4" t="inlineStr">
        <is>
          <t>6. Trust Account
As of September 30, 2020, investment securities in the Company's Trust Account consisted of $690,030,228 in United States Treasury Bills and another $9,242 held as cash.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following table presents fair value information as of September 30, 2020 and indicates the fair value hierarchy of the valuation techniques the Company utilized to determine such fair value. In addition, the table presents the carrying value (held to maturity), excluding accrued interest income and gross unrealized holding loss. Since all of the Company’s permitted investments consist of U.S. government treasury bills and cash, fair values of its investments are determined by Level 1 inputs utilizing quoted prices (unadjusted) in active markets for identical assets as follows:
Gross
Quoted Prices in
Unrealized
Active Markets
Carrying Value
Holding (Loss)
(Level 1)
U.S. Government Treasury Securities as of September 30, 2020 (1)
$
690,030,228
$
(2,872)
$
690,033,100
(1)
Matured on October 6, 2020. Reinvested on October 7, 2020.
Transfers to/from Levels 1, 2, and 3 are recognized at the end of the reporting period. There were no transfers between levels for the period from January 15, 2020 (inception) through September 30, 2020. During the three month period ended September 30, 2020, the Company withdrew $652,000 from the Trust for working capital and to pay taxes.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Jan. 24, 2020</t>
        </is>
      </c>
      <c r="C1" s="2" t="inlineStr">
        <is>
          <t>Sep. 30, 2020</t>
        </is>
      </c>
    </row>
    <row r="2">
      <c r="A2" s="3" t="inlineStr">
        <is>
          <t>Stockholders' Equity</t>
        </is>
      </c>
    </row>
    <row r="3">
      <c r="A3" s="4" t="inlineStr">
        <is>
          <t>Stockholders' Equity</t>
        </is>
      </c>
      <c r="B3" s="4" t="inlineStr">
        <is>
          <t>5. Stockholder’s equity
Class A Common Stock — The Company is authorized to issue 380,000,000 shares of Class A common stock with a par value of $0.0001 per share. At January 24, 2020, there were no shares of Class A common stock issued or outstanding.
Class B Common Stock — The Company is authorized to issue 20,000,000 shares of Class B common stock with a par value of $0.0001 per share. Holders of the Company’s Class B common stock are entitled to one vote for each share. At January 24, 2020, there were 17,250,000 shares of Class B common stock issued and outstanding, of which up to 2,250,000 are subject to forfeiture to the Company to the extent that the underwriters’ over-allotment option is not exercised in full or in part, so that the initial stockholders will collectively own 20% of the Company’s issued and outstanding common stock after the Proposed Offering.
The shares and the associated amounts have been retroactively restated to reflect a 1:1.25 stock split of each outstanding share of Class B common stock in February 2020 and a 1:1:2 stock split in March 2020.
Preferred stock — The Company is authorized to issue 1,000,000 shares of preferred stock with a par value of $0.0001 per share. At January 24, 2020, there are no shares of preferred stock issued or outstanding.</t>
        </is>
      </c>
      <c r="C3" s="4" t="inlineStr">
        <is>
          <t>7. Stockholders’ Equity
Class A Common Stock  - The Company is authorized to issue 380,000,000 shares of Class A common stock with a par value of $0.0001 per share. As of September 30, 2020, there were 69,000,000 shares of Class A common stock issued and outstanding of which, 66,090,379 were classified outside of permanent equity.
Class B Common Stock  - The Company is authorized to issue 20,000,000 shares of Class B common stock with a par value of $0.0001 per share. Holders of the Company’s Class B common stock are entitled to one vote for each share. As of September 30, 2020, there were 17,250,000 shares of Class B common stock issued and outstanding.
Preferred stock  - The Company is authorized to issue 1,000,000 shares of preferred stock with a par value of $0.0001 per share. As of September 30, 2020,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Class A ordinary shares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Class A ordinary shares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of the Warrants will be adjusted (to the nearest cent) to be equal to 180% of the Market Value. However, if the Company does not complete its initial Business Combination on or prior to March 10, 2022, the Warrants will expire at the end of such period.</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osed Business Combination</t>
        </is>
      </c>
      <c r="B1" s="2" t="inlineStr">
        <is>
          <t>9 Months Ended</t>
        </is>
      </c>
    </row>
    <row r="2">
      <c r="B2" s="2" t="inlineStr">
        <is>
          <t>Sep. 30, 2020</t>
        </is>
      </c>
    </row>
    <row r="3">
      <c r="A3" s="3" t="inlineStr">
        <is>
          <t>Proposed Business Combination</t>
        </is>
      </c>
    </row>
    <row r="4">
      <c r="A4" s="4" t="inlineStr">
        <is>
          <t>Proposed Business Combination</t>
        </is>
      </c>
      <c r="B4" s="4" t="inlineStr">
        <is>
          <t>8. Proposed Business Combination
On September 1, 2020, the Company entered into an agreement and plan of merger by and among the Company, FEAC Merger Sub Inc., a wholly owned subsidiary of the Company (“Merger Sub”), Skillz Inc. (“Skillz”) and Andrew Paradise, solely in his capacity as representative of the stockholders of Skillz (the “Founder”) (as it may be amended and/or restated from time to time, the “Merger Agreement”). The merger was unanimously approved by the Company’s board of directors on September 1, 2020. If the Merger Agreement is approved by the Company’s and Skillz’s stockholders, and the transactions contemplated by the Merger Agreement are consummated, Merger Sub will merge with and into Skillz with Skillz surviving the merger as a wholly owned subsidiary of the Company (the “Business Combination”). In addition, in connection with the consummation of the Business Combination, the Company will be renamed “Skillz, Inc.” and is referred to herein as “New Skillz” as of the time following such change of name.
Under the Merger Agreement, the Company has agreed to acquire all of the outstanding equity interests of Skillz for approximately $3.5 billion in aggregate consideration to be paid at the effective time of the Business Combination. Such consideration will be paid through cash and/or stock in New Skillz as follows: each stockholder of Skillz holding shares of common stock of Skillz immediately prior to the effective time of the Business Combination can either elect to receive, with respect to each share of common stock of Skillz it holds, (x) an amount of cash or (y) shares of common stock of New Skillz, in the case of each of clauses (x) and (y) above, calculated based on the per share merger consideration value formula as set forth in the Merger Agreement and, in the case of the shares of common stock of New Skillz, calculated based on a price of $10 per share (the “Closing Price”). If such stockholder fails to make such election within the required time, it will be deemed to have made an election to receive stock consideration. The shares of common stock of New Skillz to be received by each stockholder of Skillz that elects to receive stock consideration will be as follows: (A) stockholders other than the Founder and his controlled affiliates will receive publicly listed shares of Class A common stock, and (B) the Founder and his controlled affiliates will receive shares of Class B common stock, in each case as set forth in the Merger Agreement. The cash consideration (the “Cash Consideration”) payable to all Skillz stockholders will be an amount of cash equal to the lesser of (i) (a) the funds remaining in the Company’s trust account after giving effect to redemptions of public shares, if any, and payment of Skillz’s and the Company’s outstanding transaction expenses as contemplated by the Merger Agreement, plus (b) the funds received by the Company in connection with the equity financing relating to the Subscription Agreements (as described below), plus (c) the amount of cash and cash equivalents of Skillz determined in accordance with GAAP as of 11:59 p.m. Pacific Time on the day immediately preceding consummation of the Business Combination, minus (d) $250,000,000, and (ii) solely to the extent reasonably necessary, based on the written advice of the Company’s nationally recognized tax counsel, to qualify the Business Combination either as a reorganization under Section 368(a) of the Internal Revenue Code of 1986 or a transfer under Section 351(a) of the Internal Revenue Code of 1986, such amount designated by Skillz to the Company not less than three (3) days prior to consummation of the Business Combination.
If the Skillz stockholders elect to receive an aggregate amount of cash that is greater than the Cash Consideration, the amount of cash to be paid to each Skillz stockholder who elected to receive cash will be downwardly adjusted on a pro rata, per share of common stock of Skillz, basis and each such Skillz stockholder will receive additional shares of New Skillz.
If the Cash Consideration exceeds the aggregate amount of cash which the Skillz stockholders elect to receive, the number of shares to be received by each Skillz stockholder that has elected to receive shares will be reduced until the cash portion of such stockholder’s total merger consideration equals the aggregate cash consideration portion of the aggregate merger consideration, and each Skillz stockholder will receive a pro rata portion of the excess cash.
Other Agreements
In addition to the Merger Agreement, the Company also entered into the following agreements.
Subscription Agreements
The Company entered into subscription agreements (the “Subscription Agreements”), each dated as of September 1, 2020, with certain institutional investors, pursuant to which, among other things, the Company agreed to issue and sell, in private placements to close immediately prior to the closing of the Business Combination, an aggregate of 15,853,052 shares of Class A common stock for $10.00 per share.
Investors’ Rights Agreement
The Company entered into an eighth amended and restated investors’ rights agreement (the “Investors’ Rights Agreement”), dated as of September 1, 2020, among the Company, Skillz and certain of their respective stockholders, which will become effective upon consummation of the Business Combination. Pursuant to the Investors’ Rights Agreement, New Skillz will be required to register for resale securities held by the stockholders party thereto. New Skillz will have no obligation to facilitate more than one demand, made by the Sponsor, or its affiliates, that New Skillz register such stockholders’ securities. In addition, the holders have certain “piggyback” registration rights with respect to registrations initiated by New Skillz. New Skillz will bear the expenses incurred in connection with the filing of any registration statements pursuant to the Investors’ Rights Agreement. The Investors’ Rights Agreement also restricts the ability of each stockholder who is a party thereto to transfer its shares of New Skillz common stock for a period of 2 years following the closing of the Business Combination, subject to certain permitted transfers. In general, 1,500,000 shares of New Skillz common stock held by each stockholder who is a party to the Investors’ Rights Agreement and its affiliates will be released from the transfer restrictions each quarter beginning on the date that is six months following the Closing.
Support Agreements
In connection with and following the execution of the Merger Agreement, certain Skillz stockholders (the “Skillz Supporting Stockholders”) entered into Skillz support agreements with the Company (the “Support Agreements”). Under the Support Agreements, each Skillz Supporting Stockholder agreed, on (or effective as of) the third business day following the SEC declaring effective the proxy statement/prospectus relating to the approval by the Company’s stockholders of the Business Combination, to execute and deliver a written consent with respect to the outstanding shares of Skillz common stock and preferred stock held by such Skillz Supporting Stockholder adopting the Merger Agreement and approving the Business Combination. The shares of Skillz common stock and preferred stock that are owned by the Skillz Supporting Stockholders and subject to the Support Agreements represent over 85% of the outstanding voting power of Skillz common stock and preferred stock (on an as converted basis). In addition, the Support Agreements prohibit the Skillz Supporting Stockholders from engaging in activities that have the effect of soliciting a competing acquisition proposal.
Non-Redemption Agreements
In connection with and following the entry into the Merger Agreement, the Company entered into non-redemption agreements with certain holders of shares of the Company’s Class A common stock, pursuant to which such holders agreed not to exercise their redemption rights in connection with the Business Combination (the “Non-Redemption Agreements”). The aggregate number of shares of the Company’s Class A common stock subject to the Non-Redemption Agreements is 9,577,500, which represents $95.84 million of otherwise exercisable redemption rights. If the Business Combination is not consummated, the restriction on redemption would no longer apply.
Sponsor Agreement
In connection with the execution of the Merger Agreement, the Sponsor entered into an Agreement (the “Sponsor Agreement”) with Skillz, pursuant to which the Sponsor agreed to vote all shares of the Company’s common stock beneficially owned by it in favor of each of the proposals at the Company’s Special Meeting, to use its reasonable best efforts to take all actions reasonably necessary to consummate the Business Combination and to not take any action that would reasonably be expected to materially delay or prevent the satisfaction of the conditions to the Business Combination set forth in the Merger Agreement.
The Sponsor also agreed that, at the Closing, it would deposit the Earnout Shares into the earnout escrow account and it would agree to cancel 899,797 shares of the Company’s common stock and 5,016,667 private placement warrants held by the Sponsor.
Voting Agreements
In connection with the Merger Agreement, Skillz entered into voting and support agreements (the “Voting Agreements”) with holders of 6,972,518 shares of the Company's common stock pursuant to which such stockholders have agreed to vote in favor of the Business Combination. When such Voting Agreements are taken together with the Sponsor's agreement to vote in favor of the Business Combination, holders of approximately 28% of the issued and outstanding common stock of the Company have agreed to vote in favor of the Business Combination and the other proposals set forth in the proxy statement/prospectus described below. The Voting Agreements do not contain any restrictions on transfer and the covenants to vote terminate upon the earlier of closing or termination of the Merger Agreement.
Additional information regarding the Business Combination is available in the proxy statement/prospectus initially filed by the Company with the SEC on September 4, 2020, as amended on October 14, 2020 and November 2,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Jan. 24, 2020</t>
        </is>
      </c>
      <c r="C1" s="2" t="inlineStr">
        <is>
          <t>Sep. 30, 2020</t>
        </is>
      </c>
    </row>
    <row r="2">
      <c r="A2" s="3" t="inlineStr">
        <is>
          <t>Subsequent Events.</t>
        </is>
      </c>
    </row>
    <row r="3">
      <c r="A3" s="4" t="inlineStr">
        <is>
          <t>Subsequent Events</t>
        </is>
      </c>
      <c r="B3" s="4" t="inlineStr">
        <is>
          <t>6. Subsequent events
On March 2, 2020, the Sponsor transferred 20,000 founder shares to each of Scott M. Delman and Joshua Kazam, the director nominees, resulting in the Sponsor holding 14,335,000 founder shares. On March 5, 2020, the Company effected a 1:1.2 stock split of the Class B common stock, resulting in the Sponsor holding an aggregate of 17,210,000 Founder Shares and there being an aggregate of 17,250,000 Founder Shares outstanding.</t>
        </is>
      </c>
      <c r="C3" s="4" t="inlineStr">
        <is>
          <t>9. Subsequent Events
Management has evaluated subsequent events to determine if events or transactions occurring through the date the financial statements were available for issuance, require potential adjustment to or disclosure in the financial statements and has concluded that, except as noted above, all such events that would require recognition or disclosure have been recognized or disclosed.</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Policies)</t>
        </is>
      </c>
      <c r="B1" s="2" t="inlineStr">
        <is>
          <t>Jan. 24, 2020</t>
        </is>
      </c>
      <c r="C1" s="2" t="inlineStr">
        <is>
          <t>Sep. 30, 2020</t>
        </is>
      </c>
    </row>
    <row r="2">
      <c r="A2" s="3" t="inlineStr">
        <is>
          <t>Significant Accounting Policies</t>
        </is>
      </c>
    </row>
    <row r="3">
      <c r="A3" s="4" t="inlineStr">
        <is>
          <t>Basis of Presentation</t>
        </is>
      </c>
      <c r="B3" s="4" t="inlineStr">
        <is>
          <t>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January 24, 2020, the Company does not have sufficient liquidity to meet its current obligations. However, management has determined that the Company has access to funds from the Sponsor entity that are sufficient to fund the working capital needs of the Company until the earlier of the consummation of the Proposed Offering or a minimum one year from the date of issuance of these financial statements.</t>
        </is>
      </c>
      <c r="C3" s="4" t="inlineStr">
        <is>
          <t>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September 30, 2020. Operating results for the periods ended September 30, 2020 are not necessarily indicative of the results that may be expected through December 31, 2020 and should be read in conjunction with the Company’s audited financial statements and notes thereto included in the Company’s prospectus filed with the SEC on March 5, 2020, and the Company’s audited balance sheet and notes thereto included in the Company’s Form 8‑K filed with the SEC on March 16, 2020.</t>
        </is>
      </c>
    </row>
    <row r="4">
      <c r="A4" s="4" t="inlineStr">
        <is>
          <t>Principles of Consolidation</t>
        </is>
      </c>
      <c r="C4"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5">
      <c r="A5" s="4" t="inlineStr">
        <is>
          <t>Liquidity and Capital Resources</t>
        </is>
      </c>
      <c r="C5" s="4" t="inlineStr">
        <is>
          <t>Liquidity and Capital Resources
As of September 30, 2020, the Company had $255,827 in its operating bank account, and working capital of approximately $14,330. The Company's liquidity needs to date have been satisfied through a contribution of $25,000 from Sponsor to cover for certain expenses in exchange for the issuance of the Founder Shares, the loan of up to approximately $300,000 from the Sponsor pursuant to a Note (defined below, see Note 4), and the proceeds from the consummation of the Private Placement not held in the Trust Account. The Company fully repaid the Note in March 2020. In addition, in order to finance transaction costs in connection with a Business Combination, the Sponsor or an affiliate of the Sponsor, or certain of the Company's officers and directors intend, but are not obligated to, provide the Company Working Capital Loans (defined below, see Note 4). As of September 30, 2020, there was $230,000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t>
        </is>
      </c>
    </row>
    <row r="6">
      <c r="A6" s="4" t="inlineStr">
        <is>
          <t>Net Income (Loss) Per Share</t>
        </is>
      </c>
      <c r="B6" s="4" t="inlineStr">
        <is>
          <t>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At January 24,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t>
        </is>
      </c>
      <c r="C6" s="4" t="inlineStr">
        <is>
          <t>Net Income (Loss) Per Share
Net income (loss) per common share is computed by dividing net income (loss) by the weighted average number of common shares outstanding for the periods. The Company has not considered the effect of the warrants sold in the Public Offering (including the over-allotment) and private placement warrants to purchase approximately 17,250,000 and 10,033,333 shares of the Company’s Class A common stock, respectively, in the calculation of diluted income per share, since their inclusion would be anti-dilutive under the treasury stock method.
The Company’s statements of operations include a presentation of net income (loss) per share for common shares subject to redemption in a manner similar to the two-class method of net income per share. Net income per common share for basic and diluted Class A common stock for the three months ended September 30, 2020 is calculated by dividing the interest income earned on the Trust Account of $188,589 net of franchise taxes of $50,000, working capital up to an aggregate limit of $1,000,000, and income taxes of $11,617 by the weighted average number of Class A redeemable common stock since issuance. Net income per common share for basic and diluted Class A common stock for the period from January 15, 2020 (inception) through September 30, 2020, is calculated by dividing the interest income earned on the Trust Account of $691,470, net of franchise taxes of $140,548, working capital up to an aggregate limit of $1,000,000, and income taxes of $65,470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 All interest income earned on the Trust Account is attributable to Class B common stock. Class B non-redeemable common stock includes the Founder Shares as these shares do not have any redemption features and do not participate in the income earned on the Trust Account.</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The fair value of the Company’s assets and liabilities, which qualify as financial instruments under FASB ASC 820, “Fair Value Measurements and Disclosures,” approximates the carrying amounts represented in the balance sheet.</t>
        </is>
      </c>
      <c r="C8" s="4" t="inlineStr">
        <is>
          <t>Fair Value of Financial Instruments
The fair value of the Company’s assets and liabilities, which qualify as financial instruments under FASB ASC 820, “Fair Value Measurements and Disclosures,” approximates the carrying amounts represented in the unaudited condensed consolidated balance sheet.</t>
        </is>
      </c>
    </row>
    <row r="9">
      <c r="A9" s="4" t="inlineStr">
        <is>
          <t>Use of Estimates</t>
        </is>
      </c>
      <c r="B9"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c r="C9"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orming events. Actual results could differ from those estimates.</t>
        </is>
      </c>
    </row>
    <row r="10">
      <c r="A10" s="4" t="inlineStr">
        <is>
          <t>Cash and Cash Equivalents</t>
        </is>
      </c>
      <c r="C10" s="4" t="inlineStr">
        <is>
          <t>Cash and Cash Equivalents
For purposes of the statement of cash flows, the Company considers all highly liquid debt instruments purchased with an original maturity of three months or less to be cash equivalents. As of September 30, 2020, the Company had no cash equivalents.</t>
        </is>
      </c>
    </row>
    <row r="11">
      <c r="A11" s="4" t="inlineStr">
        <is>
          <t>Class A Common Stock Subject to Possible Redemption</t>
        </is>
      </c>
      <c r="C11" s="4" t="inlineStr">
        <is>
          <t>Class A Common Stock Subject to Possible Redemption
As discussed in Note 1, all of the 69,0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September 30, 2020, 66,090,379 of the 69,000,000 shares of Class A common stock included in the Units were classified outside of permanent equity at approximately $10.00 per share.</t>
        </is>
      </c>
    </row>
    <row r="12">
      <c r="A12" s="4" t="inlineStr">
        <is>
          <t>Offering Costs</t>
        </is>
      </c>
      <c r="C12" s="4" t="inlineStr">
        <is>
          <t>Offering Costs
The Company complies with the requirements of the ASC 340-10-S99-1. Offering costs of $38,688,692 consisting principally of underwriters' discounts of $37,950,000 (including $24,150,000 of which payment is deferred) and $738,692 of professional, printing, filing, regulatory and other costs incurred through September 30, 2020 that were related to the Public Offering were charged to additional paid-in capital upon completion of the Public Offering.</t>
        </is>
      </c>
    </row>
    <row r="13">
      <c r="A13" s="4" t="inlineStr">
        <is>
          <t>Income Taxes</t>
        </is>
      </c>
      <c r="B13"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anuary 24,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24,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5, 2020 (date of inception) through January 24, 2020.</t>
        </is>
      </c>
      <c r="C13"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a deferred tax asset of approximately $153,000, which had a full valuation allowance recorded against it of approximately $153,000.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September 30, 2020, and the period from January 15, 2020 (inception) through September 30, 2020, the Company recorded income tax expense of $11,617 and $65,470, respectively.
The Company’s effective tax rate for the three months ended September 30, 2020 and for the period from January 15, 2020 (inception) through September 30, 2020 was approximately -15.7% and -1.7%, respectively, which differs from the expected income tax rate due to the start-up costs (discussed above) which are not currently deductible.</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c r="C14" s="4" t="inlineStr">
        <is>
          <t>Recent Accounting Pronouncements
Management does not believe that any recently issued, but not yet effective, accounting pronouncements, if currently adopted, would have a material effect on the Company’s unaudited condensed consolidated financial statement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Account (Tables)</t>
        </is>
      </c>
      <c r="B1" s="2" t="inlineStr">
        <is>
          <t>9 Months Ended</t>
        </is>
      </c>
    </row>
    <row r="2">
      <c r="B2" s="2" t="inlineStr">
        <is>
          <t>Sep. 30, 2020</t>
        </is>
      </c>
    </row>
    <row r="3">
      <c r="A3" s="3" t="inlineStr">
        <is>
          <t>Trust Account</t>
        </is>
      </c>
    </row>
    <row r="4">
      <c r="A4" s="4" t="inlineStr">
        <is>
          <t>Summary of fair values of investments</t>
        </is>
      </c>
      <c r="B4" s="4" t="inlineStr">
        <is>
          <t>The following table presents fair value information as of September 30, 2020 and indicates the fair value hierarchy of the valuation techniques the Company utilized to determine such fair value. In addition, the table presents the carrying value (held to maturity), excluding accrued interest income and gross unrealized holding loss. Since all of the Company’s permitted investments consist of U.S. government treasury bills and cash, fair values of its investments are determined by Level 1 inputs utilizing quoted prices (unadjusted) in active markets for identical assets as follows:
Gross
Quoted Prices in
Unrealized
Active Markets
Carrying Value
Holding (Loss)
(Level 1)
U.S. Government Treasury Securities as of September 30, 2020 (1)
$
690,030,228
$
(2,872)
$
690,033,100
(1)
Matured on October 6, 2020. Reinvested on October 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Organization and Business Operations - Business Combination (Details) - Skillz Inc</t>
        </is>
      </c>
      <c r="B1" s="2" t="inlineStr">
        <is>
          <t>Sep. 01, 2020USD ($)$ / shares</t>
        </is>
      </c>
    </row>
    <row r="2">
      <c r="A2" s="3" t="inlineStr">
        <is>
          <t>Business Acquisition [Line Items]</t>
        </is>
      </c>
    </row>
    <row r="3">
      <c r="A3" s="4" t="inlineStr">
        <is>
          <t>Consideration for acquisition of shares</t>
        </is>
      </c>
      <c r="B3" s="5" t="n">
        <v>3500000000</v>
      </c>
    </row>
    <row r="4">
      <c r="A4" s="4" t="inlineStr">
        <is>
          <t>Closing price | $ / shares</t>
        </is>
      </c>
      <c r="B4" s="5" t="n">
        <v>10</v>
      </c>
    </row>
    <row r="5">
      <c r="A5" s="4" t="inlineStr">
        <is>
          <t>Amount used for determination of cash consideration</t>
        </is>
      </c>
      <c r="B5" s="5" t="n">
        <v>250000000</v>
      </c>
    </row>
    <row r="6">
      <c r="A6" s="4" t="inlineStr">
        <is>
          <t>Period prior to consummation of the Business Combination for designation of cash consideration</t>
        </is>
      </c>
      <c r="B6" s="4" t="inlineStr">
        <is>
          <t>3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 - USD ($)</t>
        </is>
      </c>
      <c r="B1" s="2" t="inlineStr">
        <is>
          <t>Sep. 30, 2020</t>
        </is>
      </c>
      <c r="C1" s="2" t="inlineStr">
        <is>
          <t>Jun. 30, 2020</t>
        </is>
      </c>
      <c r="D1" s="2" t="inlineStr">
        <is>
          <t>Mar. 31, 2020</t>
        </is>
      </c>
      <c r="E1" s="2" t="inlineStr">
        <is>
          <t>Jan. 24, 2020</t>
        </is>
      </c>
      <c r="F1" s="2" t="inlineStr">
        <is>
          <t>Jan. 14, 2020</t>
        </is>
      </c>
    </row>
    <row r="2">
      <c r="A2" s="3" t="inlineStr">
        <is>
          <t>Current assets:</t>
        </is>
      </c>
    </row>
    <row r="3">
      <c r="A3" s="4" t="inlineStr">
        <is>
          <t>Cash</t>
        </is>
      </c>
      <c r="B3" s="5" t="n">
        <v>255827</v>
      </c>
      <c r="E3" s="5" t="n">
        <v>0</v>
      </c>
    </row>
    <row r="4">
      <c r="A4" s="4" t="inlineStr">
        <is>
          <t>Prepaid expenses</t>
        </is>
      </c>
      <c r="B4" s="6" t="n">
        <v>386229</v>
      </c>
    </row>
    <row r="5">
      <c r="A5" s="4" t="inlineStr">
        <is>
          <t>Total current assets</t>
        </is>
      </c>
      <c r="B5" s="6" t="n">
        <v>642056</v>
      </c>
    </row>
    <row r="6">
      <c r="A6" s="4" t="inlineStr">
        <is>
          <t>Cash and investments held in Trust Account</t>
        </is>
      </c>
      <c r="B6" s="6" t="n">
        <v>690039470</v>
      </c>
    </row>
    <row r="7">
      <c r="A7" s="4" t="inlineStr">
        <is>
          <t>Total Assets</t>
        </is>
      </c>
      <c r="B7" s="6" t="n">
        <v>690681526</v>
      </c>
      <c r="E7" s="6" t="n">
        <v>35000</v>
      </c>
    </row>
    <row r="8">
      <c r="A8" s="3" t="inlineStr">
        <is>
          <t>Current liabilities:</t>
        </is>
      </c>
    </row>
    <row r="9">
      <c r="A9" s="4" t="inlineStr">
        <is>
          <t>Accounts payable and accrued expenses</t>
        </is>
      </c>
      <c r="B9" s="6" t="n">
        <v>397726</v>
      </c>
    </row>
    <row r="10">
      <c r="A10" s="4" t="inlineStr">
        <is>
          <t>Loan payable, Advance from Sponsor</t>
        </is>
      </c>
      <c r="B10" s="6" t="n">
        <v>230000</v>
      </c>
      <c r="E10" s="6" t="n">
        <v>0</v>
      </c>
    </row>
    <row r="11">
      <c r="A11" s="4" t="inlineStr">
        <is>
          <t>Total current liabilities</t>
        </is>
      </c>
      <c r="B11" s="6" t="n">
        <v>627726</v>
      </c>
    </row>
    <row r="12">
      <c r="A12" s="4" t="inlineStr">
        <is>
          <t>Deferred underwriting compensation</t>
        </is>
      </c>
      <c r="B12" s="6" t="n">
        <v>24150000</v>
      </c>
    </row>
    <row r="13">
      <c r="A13" s="4" t="inlineStr">
        <is>
          <t>Total Liabilities</t>
        </is>
      </c>
      <c r="B13" s="6" t="n">
        <v>24777726</v>
      </c>
    </row>
    <row r="14">
      <c r="A14" s="3" t="inlineStr">
        <is>
          <t>Stockholders' equity:</t>
        </is>
      </c>
    </row>
    <row r="15">
      <c r="A15" s="4" t="inlineStr">
        <is>
          <t>Preferred stock, $0.0001 par value; 1,000,000 shares authorized; none issued and outstanding</t>
        </is>
      </c>
      <c r="B15" s="4" t="inlineStr">
        <is>
          <t xml:space="preserve"> </t>
        </is>
      </c>
      <c r="E15" s="6" t="n">
        <v>0</v>
      </c>
    </row>
    <row r="16">
      <c r="A16" s="4" t="inlineStr">
        <is>
          <t>Accumulated deficit</t>
        </is>
      </c>
      <c r="B16" s="6" t="n">
        <v>5480502</v>
      </c>
      <c r="E16" s="6" t="n">
        <v>-928</v>
      </c>
    </row>
    <row r="17">
      <c r="A17" s="4" t="inlineStr">
        <is>
          <t>Retained earnings</t>
        </is>
      </c>
      <c r="B17" s="6" t="n">
        <v>-482508</v>
      </c>
    </row>
    <row r="18">
      <c r="A18" s="4" t="inlineStr">
        <is>
          <t>Additional paid-in capital</t>
        </is>
      </c>
      <c r="E18" s="6" t="n">
        <v>23275</v>
      </c>
    </row>
    <row r="19">
      <c r="A19" s="4" t="inlineStr">
        <is>
          <t>Total Stockholders' Equity</t>
        </is>
      </c>
      <c r="B19" s="6" t="n">
        <v>5000010</v>
      </c>
      <c r="C19" s="5" t="n">
        <v>5000010</v>
      </c>
      <c r="D19" s="5" t="n">
        <v>5000008</v>
      </c>
      <c r="E19" s="6" t="n">
        <v>24072</v>
      </c>
      <c r="F19" s="5" t="n">
        <v>0</v>
      </c>
    </row>
    <row r="20">
      <c r="A20" s="4" t="inlineStr">
        <is>
          <t>Total Liabilities and Stockholders' Equity</t>
        </is>
      </c>
      <c r="B20" s="6" t="n">
        <v>690681526</v>
      </c>
      <c r="E20" s="6" t="n">
        <v>35000</v>
      </c>
    </row>
    <row r="21">
      <c r="A21" s="4" t="inlineStr">
        <is>
          <t>Class A common stock</t>
        </is>
      </c>
    </row>
    <row r="22">
      <c r="A22" s="3" t="inlineStr">
        <is>
          <t>Current liabilities:</t>
        </is>
      </c>
    </row>
    <row r="23">
      <c r="A23" s="4" t="inlineStr">
        <is>
          <t>Class A common stock subject to possible redemption; 66,090,379 shares at redemption value of approximately $10.00 per share</t>
        </is>
      </c>
      <c r="B23" s="6" t="n">
        <v>660903790</v>
      </c>
    </row>
    <row r="24">
      <c r="A24" s="3" t="inlineStr">
        <is>
          <t>Stockholders' equity:</t>
        </is>
      </c>
    </row>
    <row r="25">
      <c r="A25" s="4" t="inlineStr">
        <is>
          <t>Common stock</t>
        </is>
      </c>
      <c r="B25" s="6" t="n">
        <v>291</v>
      </c>
      <c r="E25" s="6" t="n">
        <v>0</v>
      </c>
    </row>
    <row r="26">
      <c r="A26" s="4" t="inlineStr">
        <is>
          <t>Class B common stock</t>
        </is>
      </c>
    </row>
    <row r="27">
      <c r="A27" s="3" t="inlineStr">
        <is>
          <t>Stockholders' equity:</t>
        </is>
      </c>
    </row>
    <row r="28">
      <c r="A28" s="4" t="inlineStr">
        <is>
          <t>Common stock</t>
        </is>
      </c>
      <c r="B28" s="5" t="n">
        <v>1725</v>
      </c>
      <c r="E28" s="5"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 Financing (Details) - USD ($)</t>
        </is>
      </c>
      <c r="B1" s="2" t="inlineStr">
        <is>
          <t>Mar. 10, 2020</t>
        </is>
      </c>
      <c r="C1" s="2" t="inlineStr">
        <is>
          <t>Jan. 24, 2020</t>
        </is>
      </c>
      <c r="D1" s="2" t="inlineStr">
        <is>
          <t>Sep. 30, 2020</t>
        </is>
      </c>
      <c r="E1" s="2" t="inlineStr">
        <is>
          <t>Mar. 31, 2020</t>
        </is>
      </c>
      <c r="F1" s="2" t="inlineStr">
        <is>
          <t>Mar. 05, 2020</t>
        </is>
      </c>
    </row>
    <row r="2">
      <c r="A2" s="3" t="inlineStr">
        <is>
          <t>Significant Accounting Policies</t>
        </is>
      </c>
    </row>
    <row r="3">
      <c r="A3" s="4" t="inlineStr">
        <is>
          <t>Proceeds from issuance of shares</t>
        </is>
      </c>
      <c r="D3" s="5" t="n">
        <v>690000000</v>
      </c>
    </row>
    <row r="4">
      <c r="A4" s="4" t="inlineStr">
        <is>
          <t>Proceeds from sale of private placement warrants</t>
        </is>
      </c>
      <c r="D4" s="5" t="n">
        <v>15050000</v>
      </c>
    </row>
    <row r="5">
      <c r="A5" s="4" t="inlineStr">
        <is>
          <t>Price per share</t>
        </is>
      </c>
      <c r="C5" s="5" t="n">
        <v>12</v>
      </c>
      <c r="F5" s="5" t="n">
        <v>12</v>
      </c>
    </row>
    <row r="6">
      <c r="A6" s="4" t="inlineStr">
        <is>
          <t>Number of warrants to purchase shares issued</t>
        </is>
      </c>
      <c r="D6" s="6" t="n">
        <v>10033333</v>
      </c>
      <c r="E6" s="6" t="n">
        <v>10033333</v>
      </c>
    </row>
    <row r="7">
      <c r="A7" s="4" t="inlineStr">
        <is>
          <t>Exercise price of warrants</t>
        </is>
      </c>
      <c r="C7" s="8" t="n">
        <v>1.5</v>
      </c>
      <c r="D7" s="8" t="n">
        <v>1.5</v>
      </c>
    </row>
    <row r="8">
      <c r="A8" s="4" t="inlineStr">
        <is>
          <t>Principal deposited in Trust Account</t>
        </is>
      </c>
      <c r="C8" s="5" t="n">
        <v>600000000</v>
      </c>
      <c r="D8" s="5" t="n">
        <v>690000000</v>
      </c>
    </row>
    <row r="9">
      <c r="A9" s="4" t="inlineStr">
        <is>
          <t>Public Offering</t>
        </is>
      </c>
    </row>
    <row r="10">
      <c r="A10" s="3" t="inlineStr">
        <is>
          <t>Significant Accounting Policies</t>
        </is>
      </c>
    </row>
    <row r="11">
      <c r="A11" s="4" t="inlineStr">
        <is>
          <t>Proceeds from issuance of shares</t>
        </is>
      </c>
      <c r="B11" s="5" t="n">
        <v>690000000</v>
      </c>
      <c r="C11" s="5" t="n">
        <v>600000000</v>
      </c>
    </row>
    <row r="12">
      <c r="A12" s="4" t="inlineStr">
        <is>
          <t>Number of shares issued</t>
        </is>
      </c>
      <c r="D12" s="6" t="n">
        <v>69000000</v>
      </c>
    </row>
    <row r="13">
      <c r="A13" s="4" t="inlineStr">
        <is>
          <t>Price per share</t>
        </is>
      </c>
      <c r="B13" s="5" t="n">
        <v>10</v>
      </c>
    </row>
    <row r="14">
      <c r="A14" s="4" t="inlineStr">
        <is>
          <t>Private Placement</t>
        </is>
      </c>
    </row>
    <row r="15">
      <c r="A15" s="3" t="inlineStr">
        <is>
          <t>Significant Accounting Policies</t>
        </is>
      </c>
    </row>
    <row r="16">
      <c r="A16" s="4" t="inlineStr">
        <is>
          <t>Number of warrants to purchase shares issued</t>
        </is>
      </c>
      <c r="D16" s="6" t="n">
        <v>10033333</v>
      </c>
    </row>
    <row r="17">
      <c r="A17" s="4" t="inlineStr">
        <is>
          <t>Exercise price of warrants</t>
        </is>
      </c>
      <c r="D17" s="8" t="n">
        <v>1.5</v>
      </c>
    </row>
    <row r="18">
      <c r="A18" s="4" t="inlineStr">
        <is>
          <t>Principal deposited in Trust Account</t>
        </is>
      </c>
      <c r="D18" s="5" t="n">
        <v>690000000</v>
      </c>
    </row>
    <row r="19">
      <c r="A19" s="4" t="inlineStr">
        <is>
          <t>Over-allotment</t>
        </is>
      </c>
    </row>
    <row r="20">
      <c r="A20" s="3" t="inlineStr">
        <is>
          <t>Significant Accounting Policies</t>
        </is>
      </c>
    </row>
    <row r="21">
      <c r="A21" s="4" t="inlineStr">
        <is>
          <t>Number of shares issued</t>
        </is>
      </c>
      <c r="D21" s="6" t="n">
        <v>9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 Trust Account (Details) - USD ($)</t>
        </is>
      </c>
      <c r="B1" s="2" t="inlineStr">
        <is>
          <t>Jan. 24, 2020</t>
        </is>
      </c>
      <c r="C1" s="2" t="inlineStr">
        <is>
          <t>Sep. 30, 2020</t>
        </is>
      </c>
    </row>
    <row r="2">
      <c r="A2" s="3" t="inlineStr">
        <is>
          <t>Organization and Business Operations</t>
        </is>
      </c>
    </row>
    <row r="3">
      <c r="A3" s="4" t="inlineStr">
        <is>
          <t>Annual limit to fund working capital requirements</t>
        </is>
      </c>
      <c r="B3" s="5" t="n">
        <v>1000000</v>
      </c>
      <c r="C3" s="5" t="n">
        <v>1000000</v>
      </c>
    </row>
    <row r="4">
      <c r="A4" s="4" t="inlineStr">
        <is>
          <t>Common shares, par value</t>
        </is>
      </c>
      <c r="C4" s="7" t="n">
        <v>0.0001</v>
      </c>
    </row>
    <row r="5">
      <c r="A5" s="4" t="inlineStr">
        <is>
          <t>Obligation to redeem common stock included in the units being sold in the public offering (as a percent)</t>
        </is>
      </c>
      <c r="B5" s="4" t="inlineStr">
        <is>
          <t>100.00%</t>
        </is>
      </c>
      <c r="C5" s="4" t="inlineStr">
        <is>
          <t>100.00%</t>
        </is>
      </c>
    </row>
    <row r="6">
      <c r="A6" s="4" t="inlineStr">
        <is>
          <t>Threshold period from closing of public offering the company is obligated to complete business combination</t>
        </is>
      </c>
      <c r="B6" s="4" t="inlineStr">
        <is>
          <t>24 months</t>
        </is>
      </c>
      <c r="C6" s="4" t="inlineStr">
        <is>
          <t>24 months</t>
        </is>
      </c>
    </row>
    <row r="7">
      <c r="A7" s="4" t="inlineStr">
        <is>
          <t>Redemption of common stock included in the units sold in public offering (as a percent)</t>
        </is>
      </c>
      <c r="B7" s="4" t="inlineStr">
        <is>
          <t>100.00%</t>
        </is>
      </c>
      <c r="C7" s="4" t="inlineStr">
        <is>
          <t>100.00%</t>
        </is>
      </c>
    </row>
    <row r="8">
      <c r="A8" s="4" t="inlineStr">
        <is>
          <t>Threshold period from closing of public offering the company is unable to complete business combination</t>
        </is>
      </c>
      <c r="B8" s="4" t="inlineStr">
        <is>
          <t>24 months</t>
        </is>
      </c>
      <c r="C8" s="4" t="inlineStr">
        <is>
          <t>24 months</t>
        </is>
      </c>
    </row>
    <row r="9">
      <c r="A9" s="4" t="inlineStr">
        <is>
          <t>Cash equal to pro rata share calculated based on business days prior to consummation of business combination (in days)</t>
        </is>
      </c>
      <c r="B9" s="4" t="inlineStr">
        <is>
          <t>2 days</t>
        </is>
      </c>
      <c r="C9" s="4" t="inlineStr">
        <is>
          <t>2 days</t>
        </is>
      </c>
    </row>
    <row r="10">
      <c r="A10" s="4" t="inlineStr">
        <is>
          <t>Cash equal to pro rata share calculated based on business days prior to consummation of tender offer (in days)</t>
        </is>
      </c>
      <c r="B10" s="4" t="inlineStr">
        <is>
          <t>2 days</t>
        </is>
      </c>
      <c r="C10" s="4" t="inlineStr">
        <is>
          <t>2 days</t>
        </is>
      </c>
    </row>
    <row r="11">
      <c r="A11" s="4" t="inlineStr">
        <is>
          <t>Minimum net tangible assets upon consummation of the Company's initial Business Combination and after payment of underwriters' fees and commissions</t>
        </is>
      </c>
      <c r="B11" s="5" t="n">
        <v>5000001</v>
      </c>
      <c r="C11" s="5" t="n">
        <v>5000001</v>
      </c>
    </row>
    <row r="12">
      <c r="A12" s="4" t="inlineStr">
        <is>
          <t>Threshold business days for redemption of shares of trust account</t>
        </is>
      </c>
      <c r="B12" s="4" t="inlineStr">
        <is>
          <t>10 days</t>
        </is>
      </c>
      <c r="C12" s="4" t="inlineStr">
        <is>
          <t>10 days</t>
        </is>
      </c>
    </row>
    <row r="13">
      <c r="A13" s="4" t="inlineStr">
        <is>
          <t>Maximum net interest to pay dissolution expenses</t>
        </is>
      </c>
      <c r="B13" s="5" t="n">
        <v>100000</v>
      </c>
      <c r="C13" s="5" t="n">
        <v>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Liquidity and Capital Resources (Details) - USD ($)</t>
        </is>
      </c>
      <c r="B1" s="2" t="inlineStr">
        <is>
          <t>Jan. 24, 2020</t>
        </is>
      </c>
      <c r="C1" s="2" t="inlineStr">
        <is>
          <t>Jan. 15, 2020</t>
        </is>
      </c>
      <c r="D1" s="2" t="inlineStr">
        <is>
          <t>Feb. 29, 2020</t>
        </is>
      </c>
      <c r="E1" s="2" t="inlineStr">
        <is>
          <t>Mar. 31, 2020</t>
        </is>
      </c>
      <c r="F1" s="2" t="inlineStr">
        <is>
          <t>Sep. 30, 2020</t>
        </is>
      </c>
    </row>
    <row r="2">
      <c r="A2" s="4" t="inlineStr">
        <is>
          <t>Cash</t>
        </is>
      </c>
      <c r="F2" s="5" t="n">
        <v>255827</v>
      </c>
    </row>
    <row r="3">
      <c r="A3" s="4" t="inlineStr">
        <is>
          <t>Working capital</t>
        </is>
      </c>
      <c r="F3" s="6" t="n">
        <v>14330</v>
      </c>
    </row>
    <row r="4">
      <c r="A4" s="4" t="inlineStr">
        <is>
          <t>Capital contribution by sponsor</t>
        </is>
      </c>
      <c r="B4" s="5" t="n">
        <v>25000</v>
      </c>
      <c r="E4" s="5" t="n">
        <v>25000</v>
      </c>
    </row>
    <row r="5">
      <c r="A5" s="4" t="inlineStr">
        <is>
          <t>Proceeds from loan</t>
        </is>
      </c>
      <c r="B5" s="6" t="n">
        <v>300000</v>
      </c>
      <c r="D5" s="5" t="n">
        <v>300000</v>
      </c>
    </row>
    <row r="6">
      <c r="A6" s="4" t="inlineStr">
        <is>
          <t>Working Capital Loan</t>
        </is>
      </c>
      <c r="B6" s="5" t="n">
        <v>0</v>
      </c>
    </row>
    <row r="7">
      <c r="A7" s="4" t="inlineStr">
        <is>
          <t>Sponsor</t>
        </is>
      </c>
    </row>
    <row r="8">
      <c r="A8" s="4" t="inlineStr">
        <is>
          <t>Capital contribution by sponsor</t>
        </is>
      </c>
      <c r="F8" s="6" t="n">
        <v>25000</v>
      </c>
    </row>
    <row r="9">
      <c r="A9" s="4" t="inlineStr">
        <is>
          <t>Proceeds from loan</t>
        </is>
      </c>
      <c r="F9" s="6" t="n">
        <v>300000</v>
      </c>
    </row>
    <row r="10">
      <c r="A10" s="4" t="inlineStr">
        <is>
          <t>Working Capital Loan</t>
        </is>
      </c>
      <c r="F10" s="5" t="n">
        <v>230000</v>
      </c>
    </row>
    <row r="11">
      <c r="A11" s="4" t="inlineStr">
        <is>
          <t>Sponsor | Class B common stock</t>
        </is>
      </c>
    </row>
    <row r="12">
      <c r="A12" s="4" t="inlineStr">
        <is>
          <t>Capital contribution by sponsor</t>
        </is>
      </c>
      <c r="C12" s="5"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ignificant Accounting Policies - Net income (loss) per share and Cash and Cash Equivalents (Details)</t>
        </is>
      </c>
      <c r="B1" s="2" t="inlineStr">
        <is>
          <t>3 Months Ended</t>
        </is>
      </c>
      <c r="C1" s="2" t="inlineStr">
        <is>
          <t>9 Months Ended</t>
        </is>
      </c>
    </row>
    <row r="2">
      <c r="B2" s="2" t="inlineStr">
        <is>
          <t>Sep. 30, 2020USD ($)shares</t>
        </is>
      </c>
      <c r="C2" s="2" t="inlineStr">
        <is>
          <t>Sep. 30, 2020USD ($)</t>
        </is>
      </c>
    </row>
    <row r="3">
      <c r="A3" s="3" t="inlineStr">
        <is>
          <t>Significant Accounting Policies</t>
        </is>
      </c>
    </row>
    <row r="4">
      <c r="A4" s="4" t="inlineStr">
        <is>
          <t>Interest income earned on Trust Account</t>
        </is>
      </c>
      <c r="B4" s="5" t="n">
        <v>188589</v>
      </c>
      <c r="C4" s="5" t="n">
        <v>691470</v>
      </c>
    </row>
    <row r="5">
      <c r="A5" s="4" t="inlineStr">
        <is>
          <t>Franchise taxes</t>
        </is>
      </c>
      <c r="B5" s="6" t="n">
        <v>50000</v>
      </c>
      <c r="C5" s="6" t="n">
        <v>140548</v>
      </c>
    </row>
    <row r="6">
      <c r="A6" s="4" t="inlineStr">
        <is>
          <t>Aggregate limit of working capital</t>
        </is>
      </c>
      <c r="B6" s="6" t="n">
        <v>1000000</v>
      </c>
      <c r="C6" s="6" t="n">
        <v>1000000</v>
      </c>
    </row>
    <row r="7">
      <c r="A7" s="4" t="inlineStr">
        <is>
          <t>Income tax expense</t>
        </is>
      </c>
      <c r="B7" s="6" t="n">
        <v>11617</v>
      </c>
      <c r="C7" s="6" t="n">
        <v>65470</v>
      </c>
    </row>
    <row r="8">
      <c r="A8" s="4" t="inlineStr">
        <is>
          <t>Cash equivalents</t>
        </is>
      </c>
      <c r="B8" s="5" t="n">
        <v>0</v>
      </c>
      <c r="C8" s="5" t="n">
        <v>0</v>
      </c>
    </row>
    <row r="9">
      <c r="A9" s="4" t="inlineStr">
        <is>
          <t>Public Offering</t>
        </is>
      </c>
    </row>
    <row r="10">
      <c r="A10" s="3" t="inlineStr">
        <is>
          <t>Significant Accounting Policies</t>
        </is>
      </c>
    </row>
    <row r="11">
      <c r="A11" s="4" t="inlineStr">
        <is>
          <t>Shares excluded since their inclusion would be anti-dilutive | shares</t>
        </is>
      </c>
      <c r="B11" s="6" t="n">
        <v>17250000</v>
      </c>
    </row>
    <row r="12">
      <c r="A12" s="4" t="inlineStr">
        <is>
          <t>Private placement warrants</t>
        </is>
      </c>
    </row>
    <row r="13">
      <c r="A13" s="3" t="inlineStr">
        <is>
          <t>Significant Accounting Policies</t>
        </is>
      </c>
    </row>
    <row r="14">
      <c r="A14" s="4" t="inlineStr">
        <is>
          <t>Shares excluded since their inclusion would be anti-dilutive | shares</t>
        </is>
      </c>
      <c r="B14" s="6" t="n">
        <v>100333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lass A common stock subject to possible redemption (Details) - USD ($)</t>
        </is>
      </c>
      <c r="B1" s="2" t="inlineStr">
        <is>
          <t>9 Months Ended</t>
        </is>
      </c>
    </row>
    <row r="2">
      <c r="B2" s="2" t="inlineStr">
        <is>
          <t>Sep. 30, 2020</t>
        </is>
      </c>
      <c r="C2" s="2" t="inlineStr">
        <is>
          <t>Jan. 24, 2020</t>
        </is>
      </c>
    </row>
    <row r="3">
      <c r="A3" s="3" t="inlineStr">
        <is>
          <t>Significant Accounting Policies</t>
        </is>
      </c>
    </row>
    <row r="4">
      <c r="A4" s="4" t="inlineStr">
        <is>
          <t>Minimum net tangible assets upon consummation of the Company's initial Business Combination and after payment of underwriters' fees and commissions</t>
        </is>
      </c>
      <c r="B4" s="5" t="n">
        <v>5000001</v>
      </c>
      <c r="C4" s="5" t="n">
        <v>5000001</v>
      </c>
    </row>
    <row r="5">
      <c r="A5" s="4" t="inlineStr">
        <is>
          <t>Public Offering</t>
        </is>
      </c>
    </row>
    <row r="6">
      <c r="A6" s="3" t="inlineStr">
        <is>
          <t>Significant Accounting Policies</t>
        </is>
      </c>
    </row>
    <row r="7">
      <c r="A7" s="4" t="inlineStr">
        <is>
          <t>Number of shares issued</t>
        </is>
      </c>
      <c r="B7" s="6" t="n">
        <v>69000000</v>
      </c>
    </row>
    <row r="8">
      <c r="A8" s="4" t="inlineStr">
        <is>
          <t>Minimum net tangible assets upon consummation of the Company's initial Business Combination and after payment of underwriters' fees and commissions</t>
        </is>
      </c>
      <c r="B8" s="5" t="n">
        <v>5000001</v>
      </c>
    </row>
    <row r="9">
      <c r="A9" s="4" t="inlineStr">
        <is>
          <t>Shares subject to possible redemption</t>
        </is>
      </c>
      <c r="B9" s="6" t="n">
        <v>66090379</v>
      </c>
    </row>
    <row r="10">
      <c r="A10" s="4" t="inlineStr">
        <is>
          <t>Shares subject to possible redemption, par value per share</t>
        </is>
      </c>
      <c r="B10" s="5"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Offering costs and income taxes (Details) - USD ($)</t>
        </is>
      </c>
      <c r="B1" s="2" t="inlineStr">
        <is>
          <t>Sep. 30, 2020</t>
        </is>
      </c>
      <c r="C1" s="2" t="inlineStr">
        <is>
          <t>Sep. 30, 2020</t>
        </is>
      </c>
      <c r="D1" s="2" t="inlineStr">
        <is>
          <t>Sep. 30, 2020</t>
        </is>
      </c>
      <c r="E1" s="2" t="inlineStr">
        <is>
          <t>Jan. 24, 2020</t>
        </is>
      </c>
    </row>
    <row r="2">
      <c r="A2" s="3" t="inlineStr">
        <is>
          <t>Offering Costs</t>
        </is>
      </c>
    </row>
    <row r="3">
      <c r="A3" s="4" t="inlineStr">
        <is>
          <t>Offering costs</t>
        </is>
      </c>
      <c r="B3" s="5" t="n">
        <v>38688692</v>
      </c>
      <c r="D3" s="5" t="n">
        <v>649398</v>
      </c>
    </row>
    <row r="4">
      <c r="A4" s="4" t="inlineStr">
        <is>
          <t>Underwriters discounts</t>
        </is>
      </c>
      <c r="D4" s="6" t="n">
        <v>37950000</v>
      </c>
    </row>
    <row r="5">
      <c r="A5" s="4" t="inlineStr">
        <is>
          <t>Deferred discount</t>
        </is>
      </c>
      <c r="B5" s="6" t="n">
        <v>24150000</v>
      </c>
      <c r="C5" s="5" t="n">
        <v>24150000</v>
      </c>
      <c r="D5" s="6" t="n">
        <v>24150000</v>
      </c>
    </row>
    <row r="6">
      <c r="A6" s="4" t="inlineStr">
        <is>
          <t>Professional, printing, filing, regulatory and other costs incurred</t>
        </is>
      </c>
      <c r="D6" s="6" t="n">
        <v>738692</v>
      </c>
    </row>
    <row r="7">
      <c r="A7" s="3" t="inlineStr">
        <is>
          <t>Income Taxes</t>
        </is>
      </c>
    </row>
    <row r="8">
      <c r="A8" s="4" t="inlineStr">
        <is>
          <t>Deferred tax asset</t>
        </is>
      </c>
      <c r="B8" s="6" t="n">
        <v>153000</v>
      </c>
      <c r="C8" s="6" t="n">
        <v>153000</v>
      </c>
      <c r="D8" s="6" t="n">
        <v>153000</v>
      </c>
    </row>
    <row r="9">
      <c r="A9" s="4" t="inlineStr">
        <is>
          <t>Unrecognized tax benefits</t>
        </is>
      </c>
      <c r="B9" s="6" t="n">
        <v>0</v>
      </c>
      <c r="C9" s="6" t="n">
        <v>0</v>
      </c>
      <c r="D9" s="6" t="n">
        <v>0</v>
      </c>
      <c r="E9" s="5" t="n">
        <v>0</v>
      </c>
    </row>
    <row r="10">
      <c r="A10" s="4" t="inlineStr">
        <is>
          <t>Valuation allowance</t>
        </is>
      </c>
      <c r="B10" s="6" t="n">
        <v>153000</v>
      </c>
      <c r="C10" s="6" t="n">
        <v>153000</v>
      </c>
      <c r="D10" s="6" t="n">
        <v>153000</v>
      </c>
    </row>
    <row r="11">
      <c r="A11" s="4" t="inlineStr">
        <is>
          <t>Amounts accrued for the payment of interest and penalties</t>
        </is>
      </c>
      <c r="B11" s="5" t="n">
        <v>0</v>
      </c>
      <c r="C11" s="6" t="n">
        <v>0</v>
      </c>
      <c r="D11" s="6" t="n">
        <v>0</v>
      </c>
      <c r="E11" s="5" t="n">
        <v>0</v>
      </c>
    </row>
    <row r="12">
      <c r="A12" s="4" t="inlineStr">
        <is>
          <t>Income tax expense</t>
        </is>
      </c>
      <c r="C12" s="5" t="n">
        <v>11617</v>
      </c>
      <c r="D12" s="5" t="n">
        <v>65470</v>
      </c>
    </row>
    <row r="13">
      <c r="A13" s="4" t="inlineStr">
        <is>
          <t>Effective tax rate (as a percent)</t>
        </is>
      </c>
      <c r="C13" s="4" t="inlineStr">
        <is>
          <t>(15.70%)</t>
        </is>
      </c>
      <c r="D13" s="4" t="inlineStr">
        <is>
          <t>(1.7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Public Offering (Details) - USD ($)</t>
        </is>
      </c>
      <c r="B1" s="2" t="inlineStr">
        <is>
          <t>Mar. 10, 2020</t>
        </is>
      </c>
      <c r="C1" s="2" t="inlineStr">
        <is>
          <t>Sep. 30, 2020</t>
        </is>
      </c>
      <c r="D1" s="2" t="inlineStr">
        <is>
          <t>Mar. 31, 2020</t>
        </is>
      </c>
      <c r="E1" s="2" t="inlineStr">
        <is>
          <t>Mar. 05, 2020</t>
        </is>
      </c>
      <c r="F1" s="2" t="inlineStr">
        <is>
          <t>Jan. 24, 2020</t>
        </is>
      </c>
    </row>
    <row r="2">
      <c r="A2" s="3" t="inlineStr">
        <is>
          <t>Public Offering</t>
        </is>
      </c>
    </row>
    <row r="3">
      <c r="A3" s="4" t="inlineStr">
        <is>
          <t>Price per unit</t>
        </is>
      </c>
      <c r="E3" s="5" t="n">
        <v>12</v>
      </c>
      <c r="F3" s="5" t="n">
        <v>12</v>
      </c>
    </row>
    <row r="4">
      <c r="A4" s="4" t="inlineStr">
        <is>
          <t>Warrants exercisable term after the completion of a business combination</t>
        </is>
      </c>
      <c r="B4" s="4" t="inlineStr">
        <is>
          <t>30 days</t>
        </is>
      </c>
      <c r="C4" s="4" t="inlineStr">
        <is>
          <t>30 days</t>
        </is>
      </c>
    </row>
    <row r="5">
      <c r="A5" s="4" t="inlineStr">
        <is>
          <t>Warrants exercisable term from the closing of the public offering</t>
        </is>
      </c>
      <c r="B5" s="4" t="inlineStr">
        <is>
          <t>12 months</t>
        </is>
      </c>
      <c r="C5" s="4" t="inlineStr">
        <is>
          <t>12 months</t>
        </is>
      </c>
    </row>
    <row r="6">
      <c r="A6" s="4" t="inlineStr">
        <is>
          <t>Payments of underwriting discount</t>
        </is>
      </c>
      <c r="C6" s="5" t="n">
        <v>13800000</v>
      </c>
    </row>
    <row r="7">
      <c r="A7" s="4" t="inlineStr">
        <is>
          <t>Deferred underwriting compensation</t>
        </is>
      </c>
      <c r="C7" s="5" t="n">
        <v>24150000</v>
      </c>
    </row>
    <row r="8">
      <c r="A8" s="4" t="inlineStr">
        <is>
          <t>Class A common stock</t>
        </is>
      </c>
    </row>
    <row r="9">
      <c r="A9" s="3" t="inlineStr">
        <is>
          <t>Public Offering</t>
        </is>
      </c>
    </row>
    <row r="10">
      <c r="A10" s="4" t="inlineStr">
        <is>
          <t>Number of shares authorized</t>
        </is>
      </c>
      <c r="C10" s="6" t="n">
        <v>380000000</v>
      </c>
      <c r="F10" s="6" t="n">
        <v>380000000</v>
      </c>
    </row>
    <row r="11">
      <c r="A11" s="4" t="inlineStr">
        <is>
          <t>Price per unit</t>
        </is>
      </c>
      <c r="C11" s="5" t="n">
        <v>10</v>
      </c>
      <c r="D11" s="5" t="n">
        <v>10</v>
      </c>
    </row>
    <row r="12">
      <c r="A12" s="4" t="inlineStr">
        <is>
          <t>Public Offering</t>
        </is>
      </c>
    </row>
    <row r="13">
      <c r="A13" s="3" t="inlineStr">
        <is>
          <t>Public Offering</t>
        </is>
      </c>
    </row>
    <row r="14">
      <c r="A14" s="4" t="inlineStr">
        <is>
          <t>Sale of Units to the public at $10.00 per unit (in shares)</t>
        </is>
      </c>
      <c r="C14" s="6" t="n">
        <v>69000000</v>
      </c>
    </row>
    <row r="15">
      <c r="A15" s="4" t="inlineStr">
        <is>
          <t>Price per unit</t>
        </is>
      </c>
      <c r="B15" s="5" t="n">
        <v>10</v>
      </c>
    </row>
    <row r="16">
      <c r="A16" s="4" t="inlineStr">
        <is>
          <t>Number of warrants in a unit</t>
        </is>
      </c>
      <c r="B16" s="10" t="n">
        <v>0.25</v>
      </c>
    </row>
    <row r="17">
      <c r="A17" s="4" t="inlineStr">
        <is>
          <t>Payments of underwriting discount</t>
        </is>
      </c>
      <c r="B17" s="5" t="n">
        <v>13800000</v>
      </c>
    </row>
    <row r="18">
      <c r="A18" s="4" t="inlineStr">
        <is>
          <t>Underwriting discount per unit</t>
        </is>
      </c>
      <c r="B18" s="8" t="n">
        <v>0.2</v>
      </c>
    </row>
    <row r="19">
      <c r="A19" s="4" t="inlineStr">
        <is>
          <t>Deferred underwriting compensation</t>
        </is>
      </c>
      <c r="B19" s="5" t="n">
        <v>24150000</v>
      </c>
    </row>
    <row r="20">
      <c r="A20" s="4" t="inlineStr">
        <is>
          <t>Deferred underwriting discount per unit</t>
        </is>
      </c>
      <c r="B20" s="8" t="n">
        <v>0.35</v>
      </c>
    </row>
    <row r="21">
      <c r="A21" s="4" t="inlineStr">
        <is>
          <t>Public Offering | Class A common stock</t>
        </is>
      </c>
    </row>
    <row r="22">
      <c r="A22" s="3" t="inlineStr">
        <is>
          <t>Public Offering</t>
        </is>
      </c>
    </row>
    <row r="23">
      <c r="A23" s="4" t="inlineStr">
        <is>
          <t>Price per unit</t>
        </is>
      </c>
      <c r="B23" s="8" t="n">
        <v>11.5</v>
      </c>
    </row>
    <row r="24">
      <c r="A24" s="4" t="inlineStr">
        <is>
          <t>Number of Shares Issued Per Unit</t>
        </is>
      </c>
      <c r="B24" s="6" t="n">
        <v>1</v>
      </c>
    </row>
    <row r="25">
      <c r="A25" s="4" t="inlineStr">
        <is>
          <t>Number of shares issuable per warrant</t>
        </is>
      </c>
      <c r="B25" s="6" t="n">
        <v>1</v>
      </c>
    </row>
    <row r="26">
      <c r="A26" s="4" t="inlineStr">
        <is>
          <t>Over-allotment</t>
        </is>
      </c>
    </row>
    <row r="27">
      <c r="A27" s="3" t="inlineStr">
        <is>
          <t>Public Offering</t>
        </is>
      </c>
    </row>
    <row r="28">
      <c r="A28" s="4" t="inlineStr">
        <is>
          <t>Number of shares authorized</t>
        </is>
      </c>
      <c r="B28" s="6" t="n">
        <v>9000000</v>
      </c>
    </row>
    <row r="29">
      <c r="A29" s="4" t="inlineStr">
        <is>
          <t>Sale of Units to the public at $10.00 per unit (in shares)</t>
        </is>
      </c>
      <c r="C29" s="6" t="n">
        <v>9000000</v>
      </c>
    </row>
    <row r="30">
      <c r="A30" s="4" t="inlineStr">
        <is>
          <t>Number of Shares Issued Per Unit</t>
        </is>
      </c>
      <c r="B30" s="6" t="n">
        <v>9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Founder shares (Details) - USD ($)</t>
        </is>
      </c>
      <c r="B1" s="2" t="inlineStr">
        <is>
          <t>May 08, 2020</t>
        </is>
      </c>
      <c r="C1" s="2" t="inlineStr">
        <is>
          <t>Mar. 05, 2020</t>
        </is>
      </c>
      <c r="D1" s="2" t="inlineStr">
        <is>
          <t>Mar. 02, 2020</t>
        </is>
      </c>
      <c r="E1" s="2" t="inlineStr">
        <is>
          <t>Feb. 10, 2020</t>
        </is>
      </c>
      <c r="F1" s="2" t="inlineStr">
        <is>
          <t>Jan. 24, 2020</t>
        </is>
      </c>
      <c r="G1" s="2" t="inlineStr">
        <is>
          <t>Jan. 15, 2020</t>
        </is>
      </c>
      <c r="H1" s="2" t="inlineStr">
        <is>
          <t>Mar. 31, 2020</t>
        </is>
      </c>
      <c r="I1" s="2" t="inlineStr">
        <is>
          <t>Sep. 30, 2020</t>
        </is>
      </c>
    </row>
    <row r="2">
      <c r="A2" s="3" t="inlineStr">
        <is>
          <t>Related Party Transactions</t>
        </is>
      </c>
    </row>
    <row r="3">
      <c r="A3" s="4" t="inlineStr">
        <is>
          <t>Capital contribution by sponsor</t>
        </is>
      </c>
      <c r="F3" s="5" t="n">
        <v>25000</v>
      </c>
      <c r="H3" s="5" t="n">
        <v>25000</v>
      </c>
    </row>
    <row r="4">
      <c r="A4" s="4" t="inlineStr">
        <is>
          <t>Number of founder shares outstanding</t>
        </is>
      </c>
      <c r="C4" s="6" t="n">
        <v>17250000</v>
      </c>
    </row>
    <row r="5">
      <c r="A5" s="4" t="inlineStr">
        <is>
          <t>Threshold period for not to transfer, assign or sell any of their shares or warrants after the completion of the initial business combination</t>
        </is>
      </c>
      <c r="C5" s="4" t="inlineStr">
        <is>
          <t>1 year</t>
        </is>
      </c>
      <c r="F5" s="4" t="inlineStr">
        <is>
          <t>1 year</t>
        </is>
      </c>
    </row>
    <row r="6">
      <c r="A6" s="4" t="inlineStr">
        <is>
          <t>Price per share</t>
        </is>
      </c>
      <c r="C6" s="5" t="n">
        <v>12</v>
      </c>
      <c r="F6" s="5" t="n">
        <v>12</v>
      </c>
    </row>
    <row r="7">
      <c r="A7" s="4" t="inlineStr">
        <is>
          <t>Closing price of share for threshold trading days</t>
        </is>
      </c>
      <c r="C7" s="4" t="inlineStr">
        <is>
          <t>20 days</t>
        </is>
      </c>
      <c r="F7" s="4" t="inlineStr">
        <is>
          <t>20 days</t>
        </is>
      </c>
      <c r="I7" s="4" t="inlineStr">
        <is>
          <t>20 days</t>
        </is>
      </c>
    </row>
    <row r="8">
      <c r="A8" s="4" t="inlineStr">
        <is>
          <t>Closing price of share for threshold consecutive trading days</t>
        </is>
      </c>
      <c r="C8" s="4" t="inlineStr">
        <is>
          <t>30 days</t>
        </is>
      </c>
      <c r="F8" s="4" t="inlineStr">
        <is>
          <t>30 days</t>
        </is>
      </c>
      <c r="I8" s="4" t="inlineStr">
        <is>
          <t>30 days</t>
        </is>
      </c>
    </row>
    <row r="9">
      <c r="A9" s="4" t="inlineStr">
        <is>
          <t>Threshold period after the business combination in which the 20 trading days within any 30 trading day period commences</t>
        </is>
      </c>
      <c r="C9" s="4" t="inlineStr">
        <is>
          <t>150 days</t>
        </is>
      </c>
      <c r="F9" s="4" t="inlineStr">
        <is>
          <t>150 days</t>
        </is>
      </c>
    </row>
    <row r="10">
      <c r="A10" s="4" t="inlineStr">
        <is>
          <t>Sponsor</t>
        </is>
      </c>
    </row>
    <row r="11">
      <c r="A11" s="3" t="inlineStr">
        <is>
          <t>Related Party Transactions</t>
        </is>
      </c>
    </row>
    <row r="12">
      <c r="A12" s="4" t="inlineStr">
        <is>
          <t>Capital contribution by sponsor</t>
        </is>
      </c>
      <c r="I12" s="5" t="n">
        <v>25000</v>
      </c>
    </row>
    <row r="13">
      <c r="A13" s="4" t="inlineStr">
        <is>
          <t>Number of shares transferred to each initial stockholder</t>
        </is>
      </c>
      <c r="D13" s="6" t="n">
        <v>20000</v>
      </c>
      <c r="E13" s="6" t="n">
        <v>14375000</v>
      </c>
    </row>
    <row r="14">
      <c r="A14" s="4" t="inlineStr">
        <is>
          <t>Number of shares held by sponsor</t>
        </is>
      </c>
      <c r="B14" s="6" t="n">
        <v>17190000</v>
      </c>
      <c r="C14" s="6" t="n">
        <v>17210000</v>
      </c>
      <c r="D14" s="6" t="n">
        <v>14335000</v>
      </c>
    </row>
    <row r="15">
      <c r="A15" s="4" t="inlineStr">
        <is>
          <t>Aggregate purchase price</t>
        </is>
      </c>
      <c r="B15" s="5" t="n">
        <v>80000</v>
      </c>
      <c r="D15" s="5" t="n">
        <v>80000</v>
      </c>
    </row>
    <row r="16">
      <c r="A16" s="4" t="inlineStr">
        <is>
          <t>Related Party Transaction, Number of Shares Held</t>
        </is>
      </c>
      <c r="B16" s="6" t="n">
        <v>17190000</v>
      </c>
      <c r="C16" s="6" t="n">
        <v>17210000</v>
      </c>
      <c r="D16" s="6" t="n">
        <v>14335000</v>
      </c>
    </row>
    <row r="17">
      <c r="A17" s="4" t="inlineStr">
        <is>
          <t>Laurence E. Paul</t>
        </is>
      </c>
    </row>
    <row r="18">
      <c r="A18" s="3" t="inlineStr">
        <is>
          <t>Related Party Transactions</t>
        </is>
      </c>
    </row>
    <row r="19">
      <c r="A19" s="4" t="inlineStr">
        <is>
          <t>Number of shares transferred to each initial stockholder</t>
        </is>
      </c>
      <c r="B19" s="6" t="n">
        <v>20000</v>
      </c>
    </row>
    <row r="20">
      <c r="A20" s="4" t="inlineStr">
        <is>
          <t>Messrs. Delman</t>
        </is>
      </c>
    </row>
    <row r="21">
      <c r="A21" s="3" t="inlineStr">
        <is>
          <t>Related Party Transactions</t>
        </is>
      </c>
    </row>
    <row r="22">
      <c r="A22" s="4" t="inlineStr">
        <is>
          <t>Number of shares received from sponsor</t>
        </is>
      </c>
      <c r="D22" s="6" t="n">
        <v>20000</v>
      </c>
    </row>
    <row r="23">
      <c r="A23" s="4" t="inlineStr">
        <is>
          <t>Kazam</t>
        </is>
      </c>
    </row>
    <row r="24">
      <c r="A24" s="3" t="inlineStr">
        <is>
          <t>Related Party Transactions</t>
        </is>
      </c>
    </row>
    <row r="25">
      <c r="A25" s="4" t="inlineStr">
        <is>
          <t>Number of shares received from sponsor</t>
        </is>
      </c>
      <c r="C25" s="6" t="n">
        <v>20000</v>
      </c>
      <c r="D25" s="6" t="n">
        <v>20000</v>
      </c>
    </row>
    <row r="26">
      <c r="A26" s="4" t="inlineStr">
        <is>
          <t>Class B common stock</t>
        </is>
      </c>
    </row>
    <row r="27">
      <c r="A27" s="3" t="inlineStr">
        <is>
          <t>Related Party Transactions</t>
        </is>
      </c>
    </row>
    <row r="28">
      <c r="A28" s="4" t="inlineStr">
        <is>
          <t>Number of shares for forfeited</t>
        </is>
      </c>
      <c r="F28" s="6" t="n">
        <v>2250000</v>
      </c>
    </row>
    <row r="29">
      <c r="A29" s="4" t="inlineStr">
        <is>
          <t>Number of founder shares outstanding</t>
        </is>
      </c>
      <c r="F29" s="6" t="n">
        <v>17250000</v>
      </c>
      <c r="I29" s="6" t="n">
        <v>17250000</v>
      </c>
    </row>
    <row r="30">
      <c r="A30" s="4" t="inlineStr">
        <is>
          <t>Price per share</t>
        </is>
      </c>
      <c r="H30" s="11" t="n">
        <v>0.002</v>
      </c>
    </row>
    <row r="31">
      <c r="A31" s="4" t="inlineStr">
        <is>
          <t>Class B common stock | Sponsor</t>
        </is>
      </c>
    </row>
    <row r="32">
      <c r="A32" s="3" t="inlineStr">
        <is>
          <t>Related Party Transactions</t>
        </is>
      </c>
    </row>
    <row r="33">
      <c r="A33" s="4" t="inlineStr">
        <is>
          <t>Number of shares issued to sponsor</t>
        </is>
      </c>
      <c r="G33" s="6" t="n">
        <v>11500000</v>
      </c>
    </row>
    <row r="34">
      <c r="A34" s="4" t="inlineStr">
        <is>
          <t>Capital contribution by sponsor</t>
        </is>
      </c>
      <c r="G34" s="5" t="n">
        <v>25000</v>
      </c>
    </row>
    <row r="35">
      <c r="A35" s="4" t="inlineStr">
        <is>
          <t>Capital contribution by sponsor per share</t>
        </is>
      </c>
      <c r="G35" s="11" t="n">
        <v>0.0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Private placement warrants (Details) - USD ($)</t>
        </is>
      </c>
      <c r="B1" s="2" t="inlineStr">
        <is>
          <t>Mar. 05, 2020</t>
        </is>
      </c>
      <c r="C1" s="2" t="inlineStr">
        <is>
          <t>Jan. 24, 2020</t>
        </is>
      </c>
      <c r="D1" s="2" t="inlineStr">
        <is>
          <t>Sep. 30, 2020</t>
        </is>
      </c>
      <c r="E1" s="2" t="inlineStr">
        <is>
          <t>Sep. 01, 2020</t>
        </is>
      </c>
      <c r="F1" s="2" t="inlineStr">
        <is>
          <t>Mar. 31, 2020</t>
        </is>
      </c>
    </row>
    <row r="2">
      <c r="A2" s="3" t="inlineStr">
        <is>
          <t>Related Party Transactions</t>
        </is>
      </c>
    </row>
    <row r="3">
      <c r="A3" s="4" t="inlineStr">
        <is>
          <t>Number of warrants to purchase shares issued</t>
        </is>
      </c>
      <c r="D3" s="6" t="n">
        <v>10033333</v>
      </c>
      <c r="F3" s="6" t="n">
        <v>10033333</v>
      </c>
    </row>
    <row r="4">
      <c r="A4" s="4" t="inlineStr">
        <is>
          <t>Exercise price of warrants</t>
        </is>
      </c>
      <c r="C4" s="8" t="n">
        <v>1.5</v>
      </c>
      <c r="D4" s="8" t="n">
        <v>1.5</v>
      </c>
    </row>
    <row r="5">
      <c r="A5" s="4" t="inlineStr">
        <is>
          <t>Proceeds from issuance of warrants</t>
        </is>
      </c>
      <c r="D5" s="5" t="n">
        <v>15050000</v>
      </c>
    </row>
    <row r="6">
      <c r="A6" s="4" t="inlineStr">
        <is>
          <t>Price per unit</t>
        </is>
      </c>
      <c r="B6" s="5" t="n">
        <v>12</v>
      </c>
      <c r="C6" s="5" t="n">
        <v>12</v>
      </c>
    </row>
    <row r="7">
      <c r="A7" s="4" t="inlineStr">
        <is>
          <t>Principal deposited in Trust Account</t>
        </is>
      </c>
      <c r="C7" s="5" t="n">
        <v>600000000</v>
      </c>
      <c r="D7" s="5" t="n">
        <v>690000000</v>
      </c>
    </row>
    <row r="8">
      <c r="A8" s="4" t="inlineStr">
        <is>
          <t>Threshold period for not to transfer, assign or sell any of their shares or warrants after the completion of the initial business combination</t>
        </is>
      </c>
      <c r="B8" s="4" t="inlineStr">
        <is>
          <t>1 year</t>
        </is>
      </c>
      <c r="C8" s="4" t="inlineStr">
        <is>
          <t>1 year</t>
        </is>
      </c>
    </row>
    <row r="9">
      <c r="A9" s="4" t="inlineStr">
        <is>
          <t>Class A common stock</t>
        </is>
      </c>
    </row>
    <row r="10">
      <c r="A10" s="3" t="inlineStr">
        <is>
          <t>Related Party Transactions</t>
        </is>
      </c>
    </row>
    <row r="11">
      <c r="A11" s="4" t="inlineStr">
        <is>
          <t>Exercise price of warrants</t>
        </is>
      </c>
      <c r="C11" s="8" t="n">
        <v>11.5</v>
      </c>
      <c r="D11" s="8" t="n">
        <v>11.5</v>
      </c>
    </row>
    <row r="12">
      <c r="A12" s="4" t="inlineStr">
        <is>
          <t>Price per unit</t>
        </is>
      </c>
      <c r="D12" s="5" t="n">
        <v>10</v>
      </c>
      <c r="F12" s="5" t="n">
        <v>10</v>
      </c>
    </row>
    <row r="13">
      <c r="A13" s="4" t="inlineStr">
        <is>
          <t>Private Placement</t>
        </is>
      </c>
    </row>
    <row r="14">
      <c r="A14" s="3" t="inlineStr">
        <is>
          <t>Related Party Transactions</t>
        </is>
      </c>
    </row>
    <row r="15">
      <c r="A15" s="4" t="inlineStr">
        <is>
          <t>Number of warrants to purchase shares issued</t>
        </is>
      </c>
      <c r="D15" s="6" t="n">
        <v>10033333</v>
      </c>
    </row>
    <row r="16">
      <c r="A16" s="4" t="inlineStr">
        <is>
          <t>Exercise price of warrants</t>
        </is>
      </c>
      <c r="D16" s="8" t="n">
        <v>1.5</v>
      </c>
    </row>
    <row r="17">
      <c r="A17" s="4" t="inlineStr">
        <is>
          <t>Aggregate price of warrants</t>
        </is>
      </c>
      <c r="D17" s="5" t="n">
        <v>15050000</v>
      </c>
    </row>
    <row r="18">
      <c r="A18" s="4" t="inlineStr">
        <is>
          <t>Principal deposited in Trust Account</t>
        </is>
      </c>
      <c r="D18" s="5" t="n">
        <v>690000000</v>
      </c>
    </row>
    <row r="19">
      <c r="A19" s="4" t="inlineStr">
        <is>
          <t>Threshold period for not to transfer, assign or sell any of their shares or warrants after the completion of the initial business combination</t>
        </is>
      </c>
      <c r="C19" s="4" t="inlineStr">
        <is>
          <t>30 days</t>
        </is>
      </c>
      <c r="D19" s="4" t="inlineStr">
        <is>
          <t>30 days</t>
        </is>
      </c>
    </row>
    <row r="20">
      <c r="A20" s="4" t="inlineStr">
        <is>
          <t>Private Placement | Class A common stock</t>
        </is>
      </c>
    </row>
    <row r="21">
      <c r="A21" s="3" t="inlineStr">
        <is>
          <t>Related Party Transactions</t>
        </is>
      </c>
    </row>
    <row r="22">
      <c r="A22" s="4" t="inlineStr">
        <is>
          <t>Price per unit</t>
        </is>
      </c>
      <c r="E22"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ponsor loans administrative services agreement and working capital loans (Details) - USD ($)</t>
        </is>
      </c>
      <c r="B1" s="2" t="inlineStr">
        <is>
          <t>Jan. 24, 2020</t>
        </is>
      </c>
      <c r="C1" s="2" t="inlineStr">
        <is>
          <t>Feb. 29, 2020</t>
        </is>
      </c>
      <c r="D1" s="2" t="inlineStr">
        <is>
          <t>Sep. 30, 2020</t>
        </is>
      </c>
      <c r="E1" s="2" t="inlineStr">
        <is>
          <t>Sep. 30, 2020</t>
        </is>
      </c>
    </row>
    <row r="2">
      <c r="A2" s="3" t="inlineStr">
        <is>
          <t>Sponsor Loans</t>
        </is>
      </c>
    </row>
    <row r="3">
      <c r="A3" s="4" t="inlineStr">
        <is>
          <t>Proceeds from issuance of an unsecured promissory note from sponsor</t>
        </is>
      </c>
      <c r="B3" s="5" t="n">
        <v>300000</v>
      </c>
      <c r="C3" s="5" t="n">
        <v>300000</v>
      </c>
    </row>
    <row r="4">
      <c r="A4" s="4" t="inlineStr">
        <is>
          <t>Promissory note outstanding</t>
        </is>
      </c>
      <c r="B4" s="6" t="n">
        <v>0</v>
      </c>
      <c r="D4" s="5" t="n">
        <v>230000</v>
      </c>
      <c r="E4" s="5" t="n">
        <v>230000</v>
      </c>
    </row>
    <row r="5">
      <c r="A5" s="3" t="inlineStr">
        <is>
          <t>Administrative Services Agreement</t>
        </is>
      </c>
    </row>
    <row r="6">
      <c r="A6" s="4" t="inlineStr">
        <is>
          <t>Maximum administrative services expenses per month</t>
        </is>
      </c>
      <c r="B6" s="6" t="n">
        <v>15000</v>
      </c>
      <c r="E6" s="6" t="n">
        <v>15000</v>
      </c>
    </row>
    <row r="7">
      <c r="A7" s="4" t="inlineStr">
        <is>
          <t>Total administrative services expenses</t>
        </is>
      </c>
      <c r="D7" s="6" t="n">
        <v>45000</v>
      </c>
      <c r="E7" s="5" t="n">
        <v>90000</v>
      </c>
    </row>
    <row r="8">
      <c r="A8" s="3" t="inlineStr">
        <is>
          <t>Working Capital Loans</t>
        </is>
      </c>
    </row>
    <row r="9">
      <c r="A9" s="4" t="inlineStr">
        <is>
          <t>Maximum amount of working capital loans</t>
        </is>
      </c>
      <c r="B9" s="5" t="n">
        <v>1500000</v>
      </c>
      <c r="D9" s="5" t="n">
        <v>1500000</v>
      </c>
    </row>
    <row r="10">
      <c r="A10" s="4" t="inlineStr">
        <is>
          <t>Exercise price of warrants</t>
        </is>
      </c>
      <c r="B10" s="8" t="n">
        <v>1.5</v>
      </c>
      <c r="D10" s="8" t="n">
        <v>1.5</v>
      </c>
      <c r="E10" s="8" t="n">
        <v>1.5</v>
      </c>
    </row>
    <row r="11">
      <c r="A11" s="4" t="inlineStr">
        <is>
          <t>Borrowings under working capital loan</t>
        </is>
      </c>
      <c r="B11" s="5" t="n">
        <v>0</v>
      </c>
    </row>
    <row r="12">
      <c r="A12" s="4" t="inlineStr">
        <is>
          <t>Sponsor</t>
        </is>
      </c>
    </row>
    <row r="13">
      <c r="A13" s="3" t="inlineStr">
        <is>
          <t>Sponsor Loans</t>
        </is>
      </c>
    </row>
    <row r="14">
      <c r="A14" s="4" t="inlineStr">
        <is>
          <t>Proceeds from issuance of an unsecured promissory note from sponsor</t>
        </is>
      </c>
      <c r="E14" s="5" t="n">
        <v>300000</v>
      </c>
    </row>
    <row r="15">
      <c r="A15" s="4" t="inlineStr">
        <is>
          <t>Promissory note outstanding</t>
        </is>
      </c>
      <c r="D15" s="5" t="n">
        <v>0</v>
      </c>
      <c r="E15" s="6" t="n">
        <v>0</v>
      </c>
    </row>
    <row r="16">
      <c r="A16" s="4" t="inlineStr">
        <is>
          <t>Borrowings repaid</t>
        </is>
      </c>
      <c r="E16" s="6" t="n">
        <v>230885</v>
      </c>
    </row>
    <row r="17">
      <c r="A17" s="3" t="inlineStr">
        <is>
          <t>Working Capital Loans</t>
        </is>
      </c>
    </row>
    <row r="18">
      <c r="A18" s="4" t="inlineStr">
        <is>
          <t>Borrowings under working capital loan</t>
        </is>
      </c>
      <c r="D18" s="5" t="n">
        <v>230000</v>
      </c>
      <c r="E18" s="5" t="n">
        <v>2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CONSOLIDATED BALANCE SHEET (Parenthetical) - $ / shares</t>
        </is>
      </c>
      <c r="B1" s="2" t="inlineStr">
        <is>
          <t>Sep. 30, 2020</t>
        </is>
      </c>
      <c r="C1" s="2" t="inlineStr">
        <is>
          <t>Mar. 05, 2020</t>
        </is>
      </c>
      <c r="D1" s="2" t="inlineStr">
        <is>
          <t>Jan. 24, 2020</t>
        </is>
      </c>
    </row>
    <row r="2">
      <c r="A2" s="4" t="inlineStr">
        <is>
          <t>Preferred shares, par value</t>
        </is>
      </c>
      <c r="B2" s="7" t="n">
        <v>0.0001</v>
      </c>
      <c r="D2" s="7" t="n">
        <v>0.0001</v>
      </c>
    </row>
    <row r="3">
      <c r="A3" s="4" t="inlineStr">
        <is>
          <t>Preferred shares, shares authorized</t>
        </is>
      </c>
      <c r="B3" s="6" t="n">
        <v>1000000</v>
      </c>
      <c r="D3" s="6" t="n">
        <v>1000000</v>
      </c>
    </row>
    <row r="4">
      <c r="A4" s="4" t="inlineStr">
        <is>
          <t>Preferred shares, shares issued</t>
        </is>
      </c>
      <c r="B4" s="6" t="n">
        <v>0</v>
      </c>
      <c r="D4" s="6" t="n">
        <v>0</v>
      </c>
    </row>
    <row r="5">
      <c r="A5" s="4" t="inlineStr">
        <is>
          <t>Preferred shares, shares outstanding</t>
        </is>
      </c>
      <c r="B5" s="6" t="n">
        <v>0</v>
      </c>
      <c r="D5" s="6" t="n">
        <v>0</v>
      </c>
    </row>
    <row r="6">
      <c r="A6" s="4" t="inlineStr">
        <is>
          <t>Common shares, par value</t>
        </is>
      </c>
      <c r="B6" s="7" t="n">
        <v>0.0001</v>
      </c>
    </row>
    <row r="7">
      <c r="A7" s="4" t="inlineStr">
        <is>
          <t>Common Stock, Shares, Outstanding</t>
        </is>
      </c>
      <c r="C7" s="6" t="n">
        <v>17250000</v>
      </c>
    </row>
    <row r="8">
      <c r="A8" s="4" t="inlineStr">
        <is>
          <t>Class A common stock</t>
        </is>
      </c>
    </row>
    <row r="9">
      <c r="A9" s="4" t="inlineStr">
        <is>
          <t>Shares subject to possible redemption</t>
        </is>
      </c>
      <c r="B9" s="6" t="n">
        <v>66090379</v>
      </c>
    </row>
    <row r="10">
      <c r="A10" s="4" t="inlineStr">
        <is>
          <t>Shares subject to possible redemption, par value per share</t>
        </is>
      </c>
      <c r="B10" s="5" t="n">
        <v>10</v>
      </c>
    </row>
    <row r="11">
      <c r="A11" s="4" t="inlineStr">
        <is>
          <t>Common shares, par value</t>
        </is>
      </c>
      <c r="B11" s="7" t="n">
        <v>0.0001</v>
      </c>
      <c r="D11" s="7" t="n">
        <v>0.0001</v>
      </c>
    </row>
    <row r="12">
      <c r="A12" s="4" t="inlineStr">
        <is>
          <t>Common shares, shares authorized</t>
        </is>
      </c>
      <c r="B12" s="6" t="n">
        <v>380000000</v>
      </c>
      <c r="D12" s="6" t="n">
        <v>380000000</v>
      </c>
    </row>
    <row r="13">
      <c r="A13" s="4" t="inlineStr">
        <is>
          <t>Common Stock, Shares, Issued</t>
        </is>
      </c>
      <c r="B13" s="6" t="n">
        <v>2909621</v>
      </c>
      <c r="D13" s="6" t="n">
        <v>0</v>
      </c>
    </row>
    <row r="14">
      <c r="A14" s="4" t="inlineStr">
        <is>
          <t>Common Stock, Shares, Outstanding</t>
        </is>
      </c>
      <c r="B14" s="6" t="n">
        <v>2909621</v>
      </c>
      <c r="D14" s="6" t="n">
        <v>0</v>
      </c>
    </row>
    <row r="15">
      <c r="A15" s="4" t="inlineStr">
        <is>
          <t>Class B common stock</t>
        </is>
      </c>
    </row>
    <row r="16">
      <c r="A16" s="4" t="inlineStr">
        <is>
          <t>Common shares, par value</t>
        </is>
      </c>
      <c r="B16" s="7" t="n">
        <v>0.0001</v>
      </c>
      <c r="D16" s="7" t="n">
        <v>0.0001</v>
      </c>
    </row>
    <row r="17">
      <c r="A17" s="4" t="inlineStr">
        <is>
          <t>Common shares, shares authorized</t>
        </is>
      </c>
      <c r="B17" s="6" t="n">
        <v>20000000</v>
      </c>
      <c r="D17" s="6" t="n">
        <v>20000000</v>
      </c>
    </row>
    <row r="18">
      <c r="A18" s="4" t="inlineStr">
        <is>
          <t>Common Stock, Shares, Issued</t>
        </is>
      </c>
      <c r="B18" s="6" t="n">
        <v>17250000</v>
      </c>
      <c r="D18" s="6" t="n">
        <v>17250000</v>
      </c>
    </row>
    <row r="19">
      <c r="A19" s="4" t="inlineStr">
        <is>
          <t>Common Stock, Shares, Outstanding</t>
        </is>
      </c>
      <c r="B19" s="6" t="n">
        <v>17250000</v>
      </c>
      <c r="D19" s="6"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t>
        </is>
      </c>
      <c r="B1" s="2" t="inlineStr">
        <is>
          <t>3 Months Ended</t>
        </is>
      </c>
    </row>
    <row r="2">
      <c r="B2" s="2" t="inlineStr">
        <is>
          <t>Sep. 30, 2020USD ($)</t>
        </is>
      </c>
    </row>
    <row r="3">
      <c r="A3" s="3" t="inlineStr">
        <is>
          <t>Commitments and Contingencies</t>
        </is>
      </c>
    </row>
    <row r="4">
      <c r="A4" s="4" t="inlineStr">
        <is>
          <t>Deferred discount</t>
        </is>
      </c>
      <c r="B4" s="5" t="n">
        <v>24150000</v>
      </c>
    </row>
    <row r="5">
      <c r="A5" s="4" t="inlineStr">
        <is>
          <t>Deferred discount as a percent of gross offering proceeds</t>
        </is>
      </c>
      <c r="B5" s="4" t="inlineStr">
        <is>
          <t>3.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Trust Account (Details)</t>
        </is>
      </c>
      <c r="B1" s="2" t="inlineStr">
        <is>
          <t>3 Months Ended</t>
        </is>
      </c>
      <c r="C1" s="2" t="inlineStr">
        <is>
          <t>9 Months Ended</t>
        </is>
      </c>
    </row>
    <row r="2">
      <c r="B2" s="2" t="inlineStr">
        <is>
          <t>Sep. 30, 2020USD ($)</t>
        </is>
      </c>
      <c r="C2" s="2" t="inlineStr">
        <is>
          <t>Sep. 30, 2020USD ($)</t>
        </is>
      </c>
    </row>
    <row r="3">
      <c r="A3" s="3" t="inlineStr">
        <is>
          <t>Trust Account</t>
        </is>
      </c>
    </row>
    <row r="4">
      <c r="A4" s="4" t="inlineStr">
        <is>
          <t>Fair value assets level 1 to level 2 transfers</t>
        </is>
      </c>
      <c r="B4" s="5" t="n">
        <v>0</v>
      </c>
      <c r="C4" s="5" t="n">
        <v>0</v>
      </c>
    </row>
    <row r="5">
      <c r="A5" s="4" t="inlineStr">
        <is>
          <t>Fair value assets level 2 to level 1 transfers</t>
        </is>
      </c>
      <c r="B5" s="6" t="n">
        <v>0</v>
      </c>
      <c r="C5" s="6" t="n">
        <v>0</v>
      </c>
    </row>
    <row r="6">
      <c r="A6" s="4" t="inlineStr">
        <is>
          <t>Transfers into level 3</t>
        </is>
      </c>
      <c r="C6" s="6" t="n">
        <v>0</v>
      </c>
    </row>
    <row r="7">
      <c r="A7" s="4" t="inlineStr">
        <is>
          <t>Transfers out of level 3</t>
        </is>
      </c>
      <c r="C7" s="6" t="n">
        <v>0</v>
      </c>
    </row>
    <row r="8">
      <c r="A8" s="4" t="inlineStr">
        <is>
          <t>Amount withdrawn from trust account</t>
        </is>
      </c>
      <c r="B8" s="6" t="n">
        <v>652000</v>
      </c>
    </row>
    <row r="9">
      <c r="A9" s="4" t="inlineStr">
        <is>
          <t>US Treasury and Government</t>
        </is>
      </c>
    </row>
    <row r="10">
      <c r="A10" s="3" t="inlineStr">
        <is>
          <t>Trust Account</t>
        </is>
      </c>
    </row>
    <row r="11">
      <c r="A11" s="4" t="inlineStr">
        <is>
          <t>Held as cash</t>
        </is>
      </c>
      <c r="B11" s="6" t="n">
        <v>9242</v>
      </c>
      <c r="C11" s="6" t="n">
        <v>9242</v>
      </c>
    </row>
    <row r="12">
      <c r="A12" s="4" t="inlineStr">
        <is>
          <t>Carrying Value</t>
        </is>
      </c>
      <c r="B12" s="6" t="n">
        <v>690030228</v>
      </c>
      <c r="C12" s="6" t="n">
        <v>690030228</v>
      </c>
    </row>
    <row r="13">
      <c r="A13" s="4" t="inlineStr">
        <is>
          <t>Gross Unrealized Holding Loss</t>
        </is>
      </c>
      <c r="B13" s="6" t="n">
        <v>-2872</v>
      </c>
      <c r="C13" s="6" t="n">
        <v>-2872</v>
      </c>
    </row>
    <row r="14">
      <c r="A14" s="4" t="inlineStr">
        <is>
          <t>US Treasury and Government | Level 1</t>
        </is>
      </c>
    </row>
    <row r="15">
      <c r="A15" s="3" t="inlineStr">
        <is>
          <t>Trust Account</t>
        </is>
      </c>
    </row>
    <row r="16">
      <c r="A16" s="4" t="inlineStr">
        <is>
          <t>Fair Value</t>
        </is>
      </c>
      <c r="B16" s="5" t="n">
        <v>690033100</v>
      </c>
      <c r="C16" s="5" t="n">
        <v>6900331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14" customWidth="1" min="2" max="2"/>
    <col width="30" customWidth="1" min="3" max="3"/>
    <col width="34" customWidth="1" min="4" max="4"/>
    <col width="34" customWidth="1" min="5" max="5"/>
    <col width="24" customWidth="1" min="6" max="6"/>
  </cols>
  <sheetData>
    <row r="1">
      <c r="A1" s="1" t="inlineStr">
        <is>
          <t>Stockholders' Equity (Details)</t>
        </is>
      </c>
      <c r="B1" s="2" t="inlineStr">
        <is>
          <t>Mar. 10, 2020</t>
        </is>
      </c>
      <c r="C1" s="2" t="inlineStr">
        <is>
          <t>Mar. 05, 2020$ / sharesshares</t>
        </is>
      </c>
      <c r="D1" s="2" t="inlineStr">
        <is>
          <t>Jan. 24, 2020Vote$ / sharesshares</t>
        </is>
      </c>
      <c r="E1" s="2" t="inlineStr">
        <is>
          <t>Sep. 30, 2020Vote$ / sharesshares</t>
        </is>
      </c>
      <c r="F1" s="2" t="inlineStr">
        <is>
          <t>Mar. 31, 2020$ / shares</t>
        </is>
      </c>
    </row>
    <row r="2">
      <c r="A2" s="3" t="inlineStr">
        <is>
          <t>Stockholders Equity</t>
        </is>
      </c>
    </row>
    <row r="3">
      <c r="A3" s="4" t="inlineStr">
        <is>
          <t>Common shares, par value | $ / shares</t>
        </is>
      </c>
      <c r="E3" s="7" t="n">
        <v>0.0001</v>
      </c>
    </row>
    <row r="4">
      <c r="A4" s="4" t="inlineStr">
        <is>
          <t>Common shares, shares outstanding</t>
        </is>
      </c>
      <c r="C4" s="6" t="n">
        <v>17250000</v>
      </c>
    </row>
    <row r="5">
      <c r="A5" s="4" t="inlineStr">
        <is>
          <t>Preferred shares, shares authorized</t>
        </is>
      </c>
      <c r="D5" s="6" t="n">
        <v>1000000</v>
      </c>
      <c r="E5" s="6" t="n">
        <v>1000000</v>
      </c>
    </row>
    <row r="6">
      <c r="A6" s="4" t="inlineStr">
        <is>
          <t>Preferred shares, par value | $ / shares</t>
        </is>
      </c>
      <c r="D6" s="7" t="n">
        <v>0.0001</v>
      </c>
      <c r="E6" s="7" t="n">
        <v>0.0001</v>
      </c>
    </row>
    <row r="7">
      <c r="A7" s="4" t="inlineStr">
        <is>
          <t>Preferred shares, shares issued</t>
        </is>
      </c>
      <c r="D7" s="6" t="n">
        <v>0</v>
      </c>
      <c r="E7" s="6" t="n">
        <v>0</v>
      </c>
    </row>
    <row r="8">
      <c r="A8" s="4" t="inlineStr">
        <is>
          <t>Preferred shares, shares outstanding</t>
        </is>
      </c>
      <c r="D8" s="6" t="n">
        <v>0</v>
      </c>
      <c r="E8" s="6" t="n">
        <v>0</v>
      </c>
    </row>
    <row r="9">
      <c r="A9" s="4" t="inlineStr">
        <is>
          <t>Warrants exercisable term after the completion of a business combination</t>
        </is>
      </c>
      <c r="B9" s="4" t="inlineStr">
        <is>
          <t>30 days</t>
        </is>
      </c>
      <c r="E9" s="4" t="inlineStr">
        <is>
          <t>30 days</t>
        </is>
      </c>
    </row>
    <row r="10">
      <c r="A10" s="4" t="inlineStr">
        <is>
          <t>Warrants exercisable term from the closing of the public offering</t>
        </is>
      </c>
      <c r="B10" s="4" t="inlineStr">
        <is>
          <t>12 months</t>
        </is>
      </c>
      <c r="E10" s="4" t="inlineStr">
        <is>
          <t>12 months</t>
        </is>
      </c>
    </row>
    <row r="11">
      <c r="A11" s="4" t="inlineStr">
        <is>
          <t>Threshold period for filing registration statement after business combination</t>
        </is>
      </c>
      <c r="E11" s="4" t="inlineStr">
        <is>
          <t>15 days</t>
        </is>
      </c>
    </row>
    <row r="12">
      <c r="A12" s="4" t="inlineStr">
        <is>
          <t>Warrants expiration term</t>
        </is>
      </c>
      <c r="E12" s="4" t="inlineStr">
        <is>
          <t>5 years</t>
        </is>
      </c>
    </row>
    <row r="13">
      <c r="A13" s="4" t="inlineStr">
        <is>
          <t>Redemption price per warrant | $ / shares</t>
        </is>
      </c>
      <c r="E13" s="8" t="n">
        <v>0.01</v>
      </c>
    </row>
    <row r="14">
      <c r="A14" s="4" t="inlineStr">
        <is>
          <t>Threshold period for written notice of redemption</t>
        </is>
      </c>
      <c r="E14" s="4" t="inlineStr">
        <is>
          <t>30 days</t>
        </is>
      </c>
    </row>
    <row r="15">
      <c r="A15" s="4" t="inlineStr">
        <is>
          <t>Redemption price of stock | $ / shares</t>
        </is>
      </c>
      <c r="E15" s="5" t="n">
        <v>18</v>
      </c>
    </row>
    <row r="16">
      <c r="A16" s="4" t="inlineStr">
        <is>
          <t>Closing price of share for threshold trading days</t>
        </is>
      </c>
      <c r="C16" s="4" t="inlineStr">
        <is>
          <t>20 days</t>
        </is>
      </c>
      <c r="D16" s="4" t="inlineStr">
        <is>
          <t>20 days</t>
        </is>
      </c>
      <c r="E16" s="4" t="inlineStr">
        <is>
          <t>20 days</t>
        </is>
      </c>
    </row>
    <row r="17">
      <c r="A17" s="4" t="inlineStr">
        <is>
          <t>Closing price of share for threshold consecutive trading days</t>
        </is>
      </c>
      <c r="C17" s="4" t="inlineStr">
        <is>
          <t>30 days</t>
        </is>
      </c>
      <c r="D17" s="4" t="inlineStr">
        <is>
          <t>30 days</t>
        </is>
      </c>
      <c r="E17" s="4" t="inlineStr">
        <is>
          <t>30 days</t>
        </is>
      </c>
    </row>
    <row r="18">
      <c r="A18" s="4" t="inlineStr">
        <is>
          <t>Redemption period after the warrants become exercisable</t>
        </is>
      </c>
      <c r="E18" s="4" t="inlineStr">
        <is>
          <t>90 days</t>
        </is>
      </c>
    </row>
    <row r="19">
      <c r="A19" s="4" t="inlineStr">
        <is>
          <t>Price per share | $ / shares</t>
        </is>
      </c>
      <c r="C19" s="5" t="n">
        <v>12</v>
      </c>
      <c r="D19" s="5" t="n">
        <v>12</v>
      </c>
    </row>
    <row r="20">
      <c r="A20" s="4" t="inlineStr">
        <is>
          <t>Percentage of gross proceeds on total equity proceeds</t>
        </is>
      </c>
      <c r="E20" s="4" t="inlineStr">
        <is>
          <t>50.00%</t>
        </is>
      </c>
    </row>
    <row r="21">
      <c r="A21" s="4" t="inlineStr">
        <is>
          <t>Adjustment of exercise price of warrants based on market value (as a percent)</t>
        </is>
      </c>
      <c r="E21" s="4" t="inlineStr">
        <is>
          <t>115.00%</t>
        </is>
      </c>
    </row>
    <row r="22">
      <c r="A22" s="4" t="inlineStr">
        <is>
          <t>Adjustment of redemption price of stock based on market value (as a percent)</t>
        </is>
      </c>
      <c r="E22" s="4" t="inlineStr">
        <is>
          <t>180.00%</t>
        </is>
      </c>
    </row>
    <row r="23">
      <c r="A23" s="4" t="inlineStr">
        <is>
          <t>Class A common stock</t>
        </is>
      </c>
    </row>
    <row r="24">
      <c r="A24" s="3" t="inlineStr">
        <is>
          <t>Stockholders Equity</t>
        </is>
      </c>
    </row>
    <row r="25">
      <c r="A25" s="4" t="inlineStr">
        <is>
          <t>Common shares, shares authorized</t>
        </is>
      </c>
      <c r="D25" s="6" t="n">
        <v>380000000</v>
      </c>
      <c r="E25" s="6" t="n">
        <v>380000000</v>
      </c>
    </row>
    <row r="26">
      <c r="A26" s="4" t="inlineStr">
        <is>
          <t>Common shares, par value | $ / shares</t>
        </is>
      </c>
      <c r="D26" s="7" t="n">
        <v>0.0001</v>
      </c>
      <c r="E26" s="7" t="n">
        <v>0.0001</v>
      </c>
    </row>
    <row r="27">
      <c r="A27" s="4" t="inlineStr">
        <is>
          <t>Common shares, shares issued</t>
        </is>
      </c>
      <c r="D27" s="6" t="n">
        <v>0</v>
      </c>
      <c r="E27" s="6" t="n">
        <v>2909621</v>
      </c>
    </row>
    <row r="28">
      <c r="A28" s="4" t="inlineStr">
        <is>
          <t>Common shares, shares issued</t>
        </is>
      </c>
      <c r="E28" s="6" t="n">
        <v>69000000</v>
      </c>
    </row>
    <row r="29">
      <c r="A29" s="4" t="inlineStr">
        <is>
          <t>Common shares, shares outstanding</t>
        </is>
      </c>
      <c r="D29" s="6" t="n">
        <v>0</v>
      </c>
      <c r="E29" s="6" t="n">
        <v>2909621</v>
      </c>
    </row>
    <row r="30">
      <c r="A30" s="4" t="inlineStr">
        <is>
          <t>Common shares, shares outstanding</t>
        </is>
      </c>
      <c r="E30" s="6" t="n">
        <v>69000000</v>
      </c>
    </row>
    <row r="31">
      <c r="A31" s="4" t="inlineStr">
        <is>
          <t>Shares subject to possible redemption</t>
        </is>
      </c>
      <c r="E31" s="6" t="n">
        <v>66090379</v>
      </c>
    </row>
    <row r="32">
      <c r="A32" s="4" t="inlineStr">
        <is>
          <t>Threshold period for written notice of redemption</t>
        </is>
      </c>
      <c r="E32" s="4" t="inlineStr">
        <is>
          <t>30 days</t>
        </is>
      </c>
    </row>
    <row r="33">
      <c r="A33" s="4" t="inlineStr">
        <is>
          <t>Price per share | $ / shares</t>
        </is>
      </c>
      <c r="E33" s="5" t="n">
        <v>10</v>
      </c>
      <c r="F33" s="5" t="n">
        <v>10</v>
      </c>
    </row>
    <row r="34">
      <c r="A34" s="4" t="inlineStr">
        <is>
          <t>Number of trading days on which fair market value of shares is reported</t>
        </is>
      </c>
      <c r="E34" s="4" t="inlineStr">
        <is>
          <t>10 days</t>
        </is>
      </c>
    </row>
    <row r="35">
      <c r="A35" s="4" t="inlineStr">
        <is>
          <t>Class A common stock | Minimum</t>
        </is>
      </c>
    </row>
    <row r="36">
      <c r="A36" s="3" t="inlineStr">
        <is>
          <t>Stockholders Equity</t>
        </is>
      </c>
    </row>
    <row r="37">
      <c r="A37" s="4" t="inlineStr">
        <is>
          <t>Threshold period for written notice of redemption</t>
        </is>
      </c>
      <c r="E37" s="4" t="inlineStr">
        <is>
          <t>30 days</t>
        </is>
      </c>
    </row>
    <row r="38">
      <c r="A38" s="4" t="inlineStr">
        <is>
          <t>Price per share | $ / shares</t>
        </is>
      </c>
      <c r="E38" s="8" t="n">
        <v>9.199999999999999</v>
      </c>
    </row>
    <row r="39">
      <c r="A39" s="4" t="inlineStr">
        <is>
          <t>Class B common stock</t>
        </is>
      </c>
    </row>
    <row r="40">
      <c r="A40" s="3" t="inlineStr">
        <is>
          <t>Stockholders Equity</t>
        </is>
      </c>
    </row>
    <row r="41">
      <c r="A41" s="4" t="inlineStr">
        <is>
          <t>Common shares, shares authorized</t>
        </is>
      </c>
      <c r="D41" s="6" t="n">
        <v>20000000</v>
      </c>
      <c r="E41" s="6" t="n">
        <v>20000000</v>
      </c>
    </row>
    <row r="42">
      <c r="A42" s="4" t="inlineStr">
        <is>
          <t>Common shares, par value | $ / shares</t>
        </is>
      </c>
      <c r="D42" s="7" t="n">
        <v>0.0001</v>
      </c>
      <c r="E42" s="7" t="n">
        <v>0.0001</v>
      </c>
    </row>
    <row r="43">
      <c r="A43" s="4" t="inlineStr">
        <is>
          <t>Common shares, shares issued</t>
        </is>
      </c>
      <c r="D43" s="6" t="n">
        <v>17250000</v>
      </c>
      <c r="E43" s="6" t="n">
        <v>17250000</v>
      </c>
    </row>
    <row r="44">
      <c r="A44" s="4" t="inlineStr">
        <is>
          <t>Common shares, shares outstanding</t>
        </is>
      </c>
      <c r="D44" s="6" t="n">
        <v>17250000</v>
      </c>
      <c r="E44" s="6" t="n">
        <v>17250000</v>
      </c>
    </row>
    <row r="45">
      <c r="A45" s="4" t="inlineStr">
        <is>
          <t>Common shares, votes per share | Vote</t>
        </is>
      </c>
      <c r="D45" s="6" t="n">
        <v>1</v>
      </c>
      <c r="E45" s="6" t="n">
        <v>1</v>
      </c>
    </row>
    <row r="46">
      <c r="A46" s="4" t="inlineStr">
        <is>
          <t>Price per share | $ / shares</t>
        </is>
      </c>
      <c r="F46" s="11" t="n">
        <v>0.0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Proposed Business Combination (Details) - Skillz Inc</t>
        </is>
      </c>
      <c r="B1" s="2" t="inlineStr">
        <is>
          <t>Sep. 01, 2020USD ($)$ / shares</t>
        </is>
      </c>
    </row>
    <row r="2">
      <c r="A2" s="3" t="inlineStr">
        <is>
          <t>Business Acquisition [Line Items]</t>
        </is>
      </c>
    </row>
    <row r="3">
      <c r="A3" s="4" t="inlineStr">
        <is>
          <t>Consideration for acquisition of shares</t>
        </is>
      </c>
      <c r="B3" s="5" t="n">
        <v>3500000000</v>
      </c>
    </row>
    <row r="4">
      <c r="A4" s="4" t="inlineStr">
        <is>
          <t>Closing price | $ / shares</t>
        </is>
      </c>
      <c r="B4" s="5" t="n">
        <v>10</v>
      </c>
    </row>
    <row r="5">
      <c r="A5" s="4" t="inlineStr">
        <is>
          <t>Amount used for determination of cash consideration</t>
        </is>
      </c>
      <c r="B5" s="5" t="n">
        <v>250000000</v>
      </c>
    </row>
    <row r="6">
      <c r="A6" s="4" t="inlineStr">
        <is>
          <t>Period prior to consummation of the Business Combination for designation of cash consideration</t>
        </is>
      </c>
      <c r="B6" s="4" t="inlineStr">
        <is>
          <t>3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1" customWidth="1" min="2" max="2"/>
    <col width="24" customWidth="1" min="3" max="3"/>
    <col width="24" customWidth="1" min="4" max="4"/>
    <col width="24" customWidth="1" min="5" max="5"/>
    <col width="24" customWidth="1" min="6" max="6"/>
  </cols>
  <sheetData>
    <row r="1">
      <c r="A1" s="1" t="inlineStr">
        <is>
          <t>Proposed Business Combination - Other Agreements (Details) $ / shares in Units, $ in Thousands</t>
        </is>
      </c>
      <c r="B1" s="2" t="inlineStr">
        <is>
          <t>Sep. 01, 2020USD ($)item$ / sharesshares</t>
        </is>
      </c>
      <c r="C1" s="2" t="inlineStr">
        <is>
          <t>Sep. 30, 2020$ / shares</t>
        </is>
      </c>
      <c r="D1" s="2" t="inlineStr">
        <is>
          <t>Mar. 31, 2020$ / shares</t>
        </is>
      </c>
      <c r="E1" s="2" t="inlineStr">
        <is>
          <t>Mar. 05, 2020$ / shares</t>
        </is>
      </c>
      <c r="F1" s="2" t="inlineStr">
        <is>
          <t>Jan. 24, 2020$ / shares</t>
        </is>
      </c>
    </row>
    <row r="2">
      <c r="A2" s="3" t="inlineStr">
        <is>
          <t>Business Acquisition [Line Items]</t>
        </is>
      </c>
    </row>
    <row r="3">
      <c r="A3" s="4" t="inlineStr">
        <is>
          <t>Price per share | $ / shares</t>
        </is>
      </c>
      <c r="E3" s="5" t="n">
        <v>12</v>
      </c>
      <c r="F3" s="5" t="n">
        <v>12</v>
      </c>
    </row>
    <row r="4">
      <c r="A4" s="4" t="inlineStr">
        <is>
          <t>Skillz Inc</t>
        </is>
      </c>
    </row>
    <row r="5">
      <c r="A5" s="3" t="inlineStr">
        <is>
          <t>Business Acquisition [Line Items]</t>
        </is>
      </c>
    </row>
    <row r="6">
      <c r="A6" s="4" t="inlineStr">
        <is>
          <t>Outstanding voting power of common stock and preferred stock held by Supporting Stockholders (as a percent)</t>
        </is>
      </c>
      <c r="B6" s="4" t="inlineStr">
        <is>
          <t>85.00%</t>
        </is>
      </c>
    </row>
    <row r="7">
      <c r="A7" s="4" t="inlineStr">
        <is>
          <t>Number of common stock agreed to be cancelled</t>
        </is>
      </c>
      <c r="B7" s="6" t="n">
        <v>899797</v>
      </c>
    </row>
    <row r="8">
      <c r="A8" s="4" t="inlineStr">
        <is>
          <t>Number of private placement warrants agreed to be cancelled</t>
        </is>
      </c>
      <c r="B8" s="6" t="n">
        <v>5016667</v>
      </c>
    </row>
    <row r="9">
      <c r="A9" s="4" t="inlineStr">
        <is>
          <t>Number of shares held by stockholders with whom Voting Agreements were entered</t>
        </is>
      </c>
      <c r="B9" s="6" t="n">
        <v>6972518</v>
      </c>
    </row>
    <row r="10">
      <c r="A10" s="4" t="inlineStr">
        <is>
          <t>Percentage of issued and outstanding common stockholders who have agreed to vote in favor of the Business Combination</t>
        </is>
      </c>
      <c r="B10" s="4" t="inlineStr">
        <is>
          <t>28.00%</t>
        </is>
      </c>
    </row>
    <row r="11">
      <c r="A11" s="4" t="inlineStr">
        <is>
          <t>New Skillz</t>
        </is>
      </c>
    </row>
    <row r="12">
      <c r="A12" s="3" t="inlineStr">
        <is>
          <t>Business Acquisition [Line Items]</t>
        </is>
      </c>
    </row>
    <row r="13">
      <c r="A13" s="4" t="inlineStr">
        <is>
          <t>Threshold number of demands to be facilitated | item</t>
        </is>
      </c>
      <c r="B13" s="6" t="n">
        <v>1</v>
      </c>
    </row>
    <row r="14">
      <c r="A14" s="4" t="inlineStr">
        <is>
          <t>Period during which the shares are restricted to be transferred</t>
        </is>
      </c>
      <c r="B14" s="4" t="inlineStr">
        <is>
          <t>2 years</t>
        </is>
      </c>
    </row>
    <row r="15">
      <c r="A15" s="4" t="inlineStr">
        <is>
          <t>Number of shares restricted to be transferred</t>
        </is>
      </c>
      <c r="B15" s="6" t="n">
        <v>1500000</v>
      </c>
    </row>
    <row r="16">
      <c r="A16" s="4" t="inlineStr">
        <is>
          <t>Period after which the share restrictions will be released</t>
        </is>
      </c>
      <c r="B16" s="4" t="inlineStr">
        <is>
          <t>6 months</t>
        </is>
      </c>
    </row>
    <row r="17">
      <c r="A17" s="4" t="inlineStr">
        <is>
          <t>Class A common stock</t>
        </is>
      </c>
    </row>
    <row r="18">
      <c r="A18" s="3" t="inlineStr">
        <is>
          <t>Business Acquisition [Line Items]</t>
        </is>
      </c>
    </row>
    <row r="19">
      <c r="A19" s="4" t="inlineStr">
        <is>
          <t>Price per share | $ / shares</t>
        </is>
      </c>
      <c r="C19" s="5" t="n">
        <v>10</v>
      </c>
      <c r="D19" s="5" t="n">
        <v>10</v>
      </c>
    </row>
    <row r="20">
      <c r="A20" s="4" t="inlineStr">
        <is>
          <t>Aggregate number of shares subject to Non-Redemption Agreements</t>
        </is>
      </c>
      <c r="B20" s="6" t="n">
        <v>9577500</v>
      </c>
    </row>
    <row r="21">
      <c r="A21" s="4" t="inlineStr">
        <is>
          <t>Amount of shares subject to Non-Redemption Agreements | $</t>
        </is>
      </c>
      <c r="B21" s="5" t="n">
        <v>95840</v>
      </c>
    </row>
    <row r="22">
      <c r="A22" s="4" t="inlineStr">
        <is>
          <t>Private Placement | Class A common stock</t>
        </is>
      </c>
    </row>
    <row r="23">
      <c r="A23" s="3" t="inlineStr">
        <is>
          <t>Business Acquisition [Line Items]</t>
        </is>
      </c>
    </row>
    <row r="24">
      <c r="A24" s="4" t="inlineStr">
        <is>
          <t>Shares agreed to be issued</t>
        </is>
      </c>
      <c r="B24" s="6" t="n">
        <v>15853052</v>
      </c>
    </row>
    <row r="25">
      <c r="A25" s="4" t="inlineStr">
        <is>
          <t>Price per share | $ / shares</t>
        </is>
      </c>
      <c r="B25"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Jan. 24, 2020USD ($)</t>
        </is>
      </c>
    </row>
    <row r="2">
      <c r="A2" s="3" t="inlineStr">
        <is>
          <t>Current asset:</t>
        </is>
      </c>
    </row>
    <row r="3">
      <c r="A3" s="4" t="inlineStr">
        <is>
          <t>Cash and cash equivalents</t>
        </is>
      </c>
      <c r="B3" s="5" t="n">
        <v>0</v>
      </c>
    </row>
    <row r="4">
      <c r="A4" s="4" t="inlineStr">
        <is>
          <t>Deferred offering costs</t>
        </is>
      </c>
      <c r="B4" s="6" t="n">
        <v>35000</v>
      </c>
    </row>
    <row r="5">
      <c r="A5" s="4" t="inlineStr">
        <is>
          <t>Total Assets</t>
        </is>
      </c>
      <c r="B5" s="6" t="n">
        <v>35000</v>
      </c>
    </row>
    <row r="6">
      <c r="A6" s="3" t="inlineStr">
        <is>
          <t>Current liabilities:</t>
        </is>
      </c>
    </row>
    <row r="7">
      <c r="A7" s="4" t="inlineStr">
        <is>
          <t>Accrued expenses</t>
        </is>
      </c>
      <c r="B7" s="6" t="n">
        <v>10928</v>
      </c>
    </row>
    <row r="8">
      <c r="A8" s="3" t="inlineStr">
        <is>
          <t>Stockholders' equity:</t>
        </is>
      </c>
    </row>
    <row r="9">
      <c r="A9" s="4" t="inlineStr">
        <is>
          <t>Preferred stock, $0.0001 par value; 1,000,000 shares authorized; none issued and outstanding</t>
        </is>
      </c>
      <c r="B9" s="6" t="n">
        <v>0</v>
      </c>
    </row>
    <row r="10">
      <c r="A10" s="4" t="inlineStr">
        <is>
          <t>Additional paid-in capital</t>
        </is>
      </c>
      <c r="B10" s="6" t="n">
        <v>23275</v>
      </c>
    </row>
    <row r="11">
      <c r="A11" s="4" t="inlineStr">
        <is>
          <t>Accumulated Deficit</t>
        </is>
      </c>
      <c r="B11" s="6" t="n">
        <v>-928</v>
      </c>
    </row>
    <row r="12">
      <c r="A12" s="4" t="inlineStr">
        <is>
          <t>Total Stockholders' Equity</t>
        </is>
      </c>
      <c r="B12" s="6" t="n">
        <v>24072</v>
      </c>
    </row>
    <row r="13">
      <c r="A13" s="4" t="inlineStr">
        <is>
          <t>Total Liabilities and Stockholders' Equity</t>
        </is>
      </c>
      <c r="B13" s="6" t="n">
        <v>35000</v>
      </c>
    </row>
    <row r="14">
      <c r="A14" s="4" t="inlineStr">
        <is>
          <t>Class A common stock</t>
        </is>
      </c>
    </row>
    <row r="15">
      <c r="A15" s="3" t="inlineStr">
        <is>
          <t>Stockholders' equity:</t>
        </is>
      </c>
    </row>
    <row r="16">
      <c r="A16" s="4" t="inlineStr">
        <is>
          <t>Common stock</t>
        </is>
      </c>
      <c r="B16" s="6" t="n">
        <v>0</v>
      </c>
    </row>
    <row r="17">
      <c r="A17" s="4" t="inlineStr">
        <is>
          <t>Class B common stock</t>
        </is>
      </c>
    </row>
    <row r="18">
      <c r="A18" s="3" t="inlineStr">
        <is>
          <t>Stockholders' equity:</t>
        </is>
      </c>
    </row>
    <row r="19">
      <c r="A19" s="4" t="inlineStr">
        <is>
          <t>Common stock</t>
        </is>
      </c>
      <c r="B19" s="5" t="n">
        <v>17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24" customWidth="1" min="2" max="2"/>
    <col width="24" customWidth="1" min="3" max="3"/>
    <col width="28" customWidth="1" min="4" max="4"/>
    <col width="30" customWidth="1" min="5" max="5"/>
    <col width="20" customWidth="1" min="6" max="6"/>
    <col width="30" customWidth="1" min="7" max="7"/>
  </cols>
  <sheetData>
    <row r="1">
      <c r="A1" s="1" t="inlineStr">
        <is>
          <t>BALANCE SHEET (Parenthetical)</t>
        </is>
      </c>
      <c r="B1" s="2" t="inlineStr">
        <is>
          <t>1 Months Ended</t>
        </is>
      </c>
      <c r="D1" s="2" t="inlineStr">
        <is>
          <t>2 Months Ended</t>
        </is>
      </c>
    </row>
    <row r="2">
      <c r="B2" s="2" t="inlineStr">
        <is>
          <t>Mar. 31, 2020$ / shares</t>
        </is>
      </c>
      <c r="C2" s="2" t="inlineStr">
        <is>
          <t>Feb. 29, 2020$ / shares</t>
        </is>
      </c>
      <c r="D2" s="2" t="inlineStr">
        <is>
          <t>Mar. 31, 2020item$ / shares</t>
        </is>
      </c>
      <c r="E2" s="2" t="inlineStr">
        <is>
          <t>Sep. 30, 2020$ / sharesshares</t>
        </is>
      </c>
      <c r="F2" s="2" t="inlineStr">
        <is>
          <t>Mar. 05, 2020shares</t>
        </is>
      </c>
      <c r="G2" s="2" t="inlineStr">
        <is>
          <t>Jan. 24, 2020$ / sharesshares</t>
        </is>
      </c>
    </row>
    <row r="3">
      <c r="A3" s="4" t="inlineStr">
        <is>
          <t>Preferred shares, par value | $ / shares</t>
        </is>
      </c>
      <c r="E3" s="7" t="n">
        <v>0.0001</v>
      </c>
      <c r="G3" s="7" t="n">
        <v>0.0001</v>
      </c>
    </row>
    <row r="4">
      <c r="A4" s="4" t="inlineStr">
        <is>
          <t>Preferred shares, shares authorized</t>
        </is>
      </c>
      <c r="E4" s="6" t="n">
        <v>1000000</v>
      </c>
      <c r="G4" s="6" t="n">
        <v>1000000</v>
      </c>
    </row>
    <row r="5">
      <c r="A5" s="4" t="inlineStr">
        <is>
          <t>Preferred shares, shares issued</t>
        </is>
      </c>
      <c r="E5" s="6" t="n">
        <v>0</v>
      </c>
      <c r="G5" s="6" t="n">
        <v>0</v>
      </c>
    </row>
    <row r="6">
      <c r="A6" s="4" t="inlineStr">
        <is>
          <t>Preferred shares, shares outstanding</t>
        </is>
      </c>
      <c r="E6" s="6" t="n">
        <v>0</v>
      </c>
      <c r="G6" s="6" t="n">
        <v>0</v>
      </c>
    </row>
    <row r="7">
      <c r="A7" s="4" t="inlineStr">
        <is>
          <t>Par value per share | $ / shares</t>
        </is>
      </c>
      <c r="E7" s="7" t="n">
        <v>0.0001</v>
      </c>
    </row>
    <row r="8">
      <c r="A8" s="4" t="inlineStr">
        <is>
          <t>Common Stock, Shares, Outstanding</t>
        </is>
      </c>
      <c r="F8" s="6" t="n">
        <v>17250000</v>
      </c>
    </row>
    <row r="9">
      <c r="A9" s="4" t="inlineStr">
        <is>
          <t>Class A common stock</t>
        </is>
      </c>
    </row>
    <row r="10">
      <c r="A10" s="4" t="inlineStr">
        <is>
          <t>Shares subject to possible redemption</t>
        </is>
      </c>
      <c r="E10" s="6" t="n">
        <v>66090379</v>
      </c>
    </row>
    <row r="11">
      <c r="A11" s="4" t="inlineStr">
        <is>
          <t>Shares subject to possible redemption, par value per share | $ / shares</t>
        </is>
      </c>
      <c r="E11" s="5" t="n">
        <v>10</v>
      </c>
    </row>
    <row r="12">
      <c r="A12" s="4" t="inlineStr">
        <is>
          <t>Par value per share | $ / shares</t>
        </is>
      </c>
      <c r="E12" s="7" t="n">
        <v>0.0001</v>
      </c>
      <c r="G12" s="7" t="n">
        <v>0.0001</v>
      </c>
    </row>
    <row r="13">
      <c r="A13" s="4" t="inlineStr">
        <is>
          <t>Common shares, shares authorized</t>
        </is>
      </c>
      <c r="E13" s="6" t="n">
        <v>380000000</v>
      </c>
      <c r="G13" s="6" t="n">
        <v>380000000</v>
      </c>
    </row>
    <row r="14">
      <c r="A14" s="4" t="inlineStr">
        <is>
          <t>Common Stock, Shares, Issued</t>
        </is>
      </c>
      <c r="E14" s="6" t="n">
        <v>2909621</v>
      </c>
      <c r="G14" s="6" t="n">
        <v>0</v>
      </c>
    </row>
    <row r="15">
      <c r="A15" s="4" t="inlineStr">
        <is>
          <t>Common Stock, Shares, Outstanding</t>
        </is>
      </c>
      <c r="E15" s="6" t="n">
        <v>2909621</v>
      </c>
      <c r="G15" s="6" t="n">
        <v>0</v>
      </c>
    </row>
    <row r="16">
      <c r="A16" s="4" t="inlineStr">
        <is>
          <t>Class B common stock</t>
        </is>
      </c>
    </row>
    <row r="17">
      <c r="A17" s="4" t="inlineStr">
        <is>
          <t>Par value per share | $ / shares</t>
        </is>
      </c>
      <c r="E17" s="7" t="n">
        <v>0.0001</v>
      </c>
      <c r="G17" s="7" t="n">
        <v>0.0001</v>
      </c>
    </row>
    <row r="18">
      <c r="A18" s="4" t="inlineStr">
        <is>
          <t>Common shares, shares authorized</t>
        </is>
      </c>
      <c r="E18" s="6" t="n">
        <v>20000000</v>
      </c>
      <c r="G18" s="6" t="n">
        <v>20000000</v>
      </c>
    </row>
    <row r="19">
      <c r="A19" s="4" t="inlineStr">
        <is>
          <t>Common Stock, Shares, Issued</t>
        </is>
      </c>
      <c r="E19" s="6" t="n">
        <v>17250000</v>
      </c>
      <c r="G19" s="6" t="n">
        <v>17250000</v>
      </c>
    </row>
    <row r="20">
      <c r="A20" s="4" t="inlineStr">
        <is>
          <t>Common Stock, Shares, Outstanding</t>
        </is>
      </c>
      <c r="E20" s="6" t="n">
        <v>17250000</v>
      </c>
      <c r="G20" s="6" t="n">
        <v>17250000</v>
      </c>
    </row>
    <row r="21">
      <c r="A21" s="4" t="inlineStr">
        <is>
          <t>Shares subject to forfeiture</t>
        </is>
      </c>
      <c r="G21" s="6" t="n">
        <v>2250000</v>
      </c>
    </row>
    <row r="22">
      <c r="A22" s="4" t="inlineStr">
        <is>
          <t>Class B common stock | Subsequent event</t>
        </is>
      </c>
    </row>
    <row r="23">
      <c r="A23" s="4" t="inlineStr">
        <is>
          <t>Common Stock, Shares, Outstanding</t>
        </is>
      </c>
      <c r="F23" s="6" t="n">
        <v>17250000</v>
      </c>
    </row>
    <row r="24">
      <c r="A24" s="4" t="inlineStr">
        <is>
          <t>Number of stock splits | item</t>
        </is>
      </c>
      <c r="D24" s="6" t="n">
        <v>2</v>
      </c>
    </row>
    <row r="25">
      <c r="A25" s="4" t="inlineStr">
        <is>
          <t>Number of shares issued per share upon stock split | $ / shares</t>
        </is>
      </c>
      <c r="B25" s="8" t="n">
        <v>0.2</v>
      </c>
      <c r="C25" s="8" t="n">
        <v>0.25</v>
      </c>
      <c r="D25" s="12"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Jan. 24, 2020USD ($)$ / sharesshares</t>
        </is>
      </c>
    </row>
    <row r="2">
      <c r="A2" s="4" t="inlineStr">
        <is>
          <t>Revenue</t>
        </is>
      </c>
      <c r="B2" s="5" t="n">
        <v>0</v>
      </c>
    </row>
    <row r="3">
      <c r="A3" s="4" t="inlineStr">
        <is>
          <t>General and administrative expenses</t>
        </is>
      </c>
      <c r="B3" s="6" t="n">
        <v>928</v>
      </c>
    </row>
    <row r="4">
      <c r="A4" s="4" t="inlineStr">
        <is>
          <t>Net loss</t>
        </is>
      </c>
      <c r="B4" s="5" t="n">
        <v>-928</v>
      </c>
    </row>
    <row r="5">
      <c r="A5" s="4" t="inlineStr">
        <is>
          <t>Weighted average number of shares of common stock outstanding | shares</t>
        </is>
      </c>
      <c r="B5" s="6" t="n">
        <v>15000000</v>
      </c>
    </row>
    <row r="6">
      <c r="A6" s="4" t="inlineStr">
        <is>
          <t>Basic and fully diluted net loss per share attributable to stockholder | $ / shares</t>
        </is>
      </c>
      <c r="B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4" customWidth="1" min="2" max="2"/>
    <col width="24" customWidth="1" min="3" max="3"/>
    <col width="28" customWidth="1" min="4" max="4"/>
    <col width="20" customWidth="1" min="5" max="5"/>
  </cols>
  <sheetData>
    <row r="1">
      <c r="A1" s="1" t="inlineStr">
        <is>
          <t>STATEMENT OF OPERATIONS (Parenthetical) - Class B common stock</t>
        </is>
      </c>
      <c r="B1" s="2" t="inlineStr">
        <is>
          <t>1 Months Ended</t>
        </is>
      </c>
      <c r="D1" s="2" t="inlineStr">
        <is>
          <t>2 Months Ended</t>
        </is>
      </c>
    </row>
    <row r="2">
      <c r="B2" s="2" t="inlineStr">
        <is>
          <t>Mar. 31, 2020$ / shares</t>
        </is>
      </c>
      <c r="C2" s="2" t="inlineStr">
        <is>
          <t>Feb. 29, 2020$ / shares</t>
        </is>
      </c>
      <c r="D2" s="2" t="inlineStr">
        <is>
          <t>Mar. 31, 2020item$ / shares</t>
        </is>
      </c>
      <c r="E2" s="2" t="inlineStr">
        <is>
          <t>Jan. 24, 2020shares</t>
        </is>
      </c>
    </row>
    <row r="3">
      <c r="A3" s="4" t="inlineStr">
        <is>
          <t>Shares subject to forfeiture | shares</t>
        </is>
      </c>
      <c r="E3" s="6" t="n">
        <v>2250000</v>
      </c>
    </row>
    <row r="4">
      <c r="A4" s="4" t="inlineStr">
        <is>
          <t>Subsequent event</t>
        </is>
      </c>
    </row>
    <row r="5">
      <c r="A5" s="4" t="inlineStr">
        <is>
          <t>Number of stock splits | item</t>
        </is>
      </c>
      <c r="D5" s="6" t="n">
        <v>2</v>
      </c>
    </row>
    <row r="6">
      <c r="A6" s="4" t="inlineStr">
        <is>
          <t>Number of shares issued per share upon stock split | $ / shares</t>
        </is>
      </c>
      <c r="B6" s="8" t="n">
        <v>0.2</v>
      </c>
      <c r="C6" s="8" t="n">
        <v>0.25</v>
      </c>
      <c r="D6" s="12"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40" customWidth="1" min="5" max="5"/>
    <col width="13" customWidth="1" min="6" max="6"/>
  </cols>
  <sheetData>
    <row r="1">
      <c r="A1" s="1" t="inlineStr">
        <is>
          <t>STATEMENT OF CHANGES IN STOCKHOLDER'S EQUITY - USD ($)</t>
        </is>
      </c>
      <c r="B1" s="2" t="inlineStr">
        <is>
          <t>Class A common stockCommon Stock</t>
        </is>
      </c>
      <c r="C1" s="2" t="inlineStr">
        <is>
          <t>Class B common stockCommon Stock</t>
        </is>
      </c>
      <c r="D1" s="2" t="inlineStr">
        <is>
          <t>Additional Paid-In Capital</t>
        </is>
      </c>
      <c r="E1" s="2" t="inlineStr">
        <is>
          <t>Retained Earnings (Accumulated Deficit)</t>
        </is>
      </c>
      <c r="F1" s="2" t="inlineStr">
        <is>
          <t>Total</t>
        </is>
      </c>
    </row>
    <row r="2">
      <c r="A2" s="4" t="inlineStr">
        <is>
          <t>Balance at Jan. 14, 2020</t>
        </is>
      </c>
      <c r="B2" s="5" t="n">
        <v>0</v>
      </c>
      <c r="C2" s="5" t="n">
        <v>0</v>
      </c>
      <c r="D2" s="5" t="n">
        <v>0</v>
      </c>
      <c r="E2" s="5" t="n">
        <v>0</v>
      </c>
      <c r="F2" s="5" t="n">
        <v>0</v>
      </c>
    </row>
    <row r="3">
      <c r="A3" s="4" t="inlineStr">
        <is>
          <t>Balance at the beginning (in shares) at Jan. 14, 2020</t>
        </is>
      </c>
      <c r="B3" s="6" t="n">
        <v>0</v>
      </c>
      <c r="C3" s="6" t="n">
        <v>0</v>
      </c>
    </row>
    <row r="4">
      <c r="A4" s="3" t="inlineStr">
        <is>
          <t>Increase (Decrease) in Stockholders' Equity [Roll Forward]</t>
        </is>
      </c>
    </row>
    <row r="5">
      <c r="A5" s="4" t="inlineStr">
        <is>
          <t>Issuance of common stock to initial stockholder at approximately $0.002 per share</t>
        </is>
      </c>
      <c r="C5" s="5" t="n">
        <v>1725</v>
      </c>
      <c r="D5" s="6" t="n">
        <v>23275</v>
      </c>
      <c r="F5" s="6" t="n">
        <v>25000</v>
      </c>
    </row>
    <row r="6">
      <c r="A6" s="4" t="inlineStr">
        <is>
          <t>Issuance of common stock to initial stockholder (in shares)</t>
        </is>
      </c>
      <c r="C6" s="6" t="n">
        <v>17250000</v>
      </c>
    </row>
    <row r="7">
      <c r="A7" s="4" t="inlineStr">
        <is>
          <t>Net loss</t>
        </is>
      </c>
      <c r="E7" s="6" t="n">
        <v>-928</v>
      </c>
      <c r="F7" s="6" t="n">
        <v>-928</v>
      </c>
    </row>
    <row r="8">
      <c r="A8" s="4" t="inlineStr">
        <is>
          <t>Balance at Jan. 24, 2020</t>
        </is>
      </c>
      <c r="C8" s="5" t="n">
        <v>1725</v>
      </c>
      <c r="D8" s="6" t="n">
        <v>23275</v>
      </c>
      <c r="E8" s="6" t="n">
        <v>-928</v>
      </c>
      <c r="F8" s="6" t="n">
        <v>24072</v>
      </c>
    </row>
    <row r="9">
      <c r="A9" s="4" t="inlineStr">
        <is>
          <t>Balance at the ending (in shares) at Jan. 24, 2020</t>
        </is>
      </c>
      <c r="C9" s="6" t="n">
        <v>17250000</v>
      </c>
    </row>
    <row r="10">
      <c r="A10" s="4" t="inlineStr">
        <is>
          <t>Balance at Jan. 14, 2020</t>
        </is>
      </c>
      <c r="B10" s="5" t="n">
        <v>0</v>
      </c>
      <c r="C10" s="5" t="n">
        <v>0</v>
      </c>
      <c r="D10" s="6" t="n">
        <v>0</v>
      </c>
      <c r="E10" s="6" t="n">
        <v>0</v>
      </c>
      <c r="F10" s="6" t="n">
        <v>0</v>
      </c>
    </row>
    <row r="11">
      <c r="A11" s="4" t="inlineStr">
        <is>
          <t>Balance at the beginning (in shares) at Jan. 14, 2020</t>
        </is>
      </c>
      <c r="B11" s="6" t="n">
        <v>0</v>
      </c>
      <c r="C11" s="6" t="n">
        <v>0</v>
      </c>
    </row>
    <row r="12">
      <c r="A12" s="3" t="inlineStr">
        <is>
          <t>Increase (Decrease) in Stockholders' Equity [Roll Forward]</t>
        </is>
      </c>
    </row>
    <row r="13">
      <c r="A13" s="4" t="inlineStr">
        <is>
          <t>Issuance of common stock to initial stockholder at approximately $0.002 per share</t>
        </is>
      </c>
      <c r="C13" s="5" t="n">
        <v>1725</v>
      </c>
      <c r="D13" s="6" t="n">
        <v>23275</v>
      </c>
      <c r="F13" s="6" t="n">
        <v>25000</v>
      </c>
    </row>
    <row r="14">
      <c r="A14" s="4" t="inlineStr">
        <is>
          <t>Issuance of common stock to initial stockholder (in shares)</t>
        </is>
      </c>
      <c r="C14" s="6" t="n">
        <v>17250000</v>
      </c>
    </row>
    <row r="15">
      <c r="A15" s="4" t="inlineStr">
        <is>
          <t>Sale of Units to the public at $10.00 per unit</t>
        </is>
      </c>
      <c r="B15" s="5" t="n">
        <v>6900</v>
      </c>
      <c r="D15" s="6" t="n">
        <v>689993100</v>
      </c>
      <c r="F15" s="6" t="n">
        <v>690000000</v>
      </c>
    </row>
    <row r="16">
      <c r="A16" s="4" t="inlineStr">
        <is>
          <t>Underwriters' discount and offering expenses</t>
        </is>
      </c>
      <c r="D16" s="6" t="n">
        <v>-38586442</v>
      </c>
      <c r="F16" s="6" t="n">
        <v>-38586442</v>
      </c>
    </row>
    <row r="17">
      <c r="A17" s="4" t="inlineStr">
        <is>
          <t>Sale of 10,033,333 Private Placement Warrants at $1.50 per warrant</t>
        </is>
      </c>
      <c r="D17" s="6" t="n">
        <v>15050000</v>
      </c>
      <c r="F17" s="6" t="n">
        <v>15050000</v>
      </c>
    </row>
    <row r="18">
      <c r="A18" s="4" t="inlineStr">
        <is>
          <t>Adjustment to shares subject to redemption</t>
        </is>
      </c>
      <c r="B18" s="5" t="n">
        <v>-6616</v>
      </c>
      <c r="D18" s="6" t="n">
        <v>-661614004</v>
      </c>
      <c r="F18" s="6" t="n">
        <v>-661620620</v>
      </c>
    </row>
    <row r="19">
      <c r="A19" s="4" t="inlineStr">
        <is>
          <t>Adjustment to shares subject to redemption (in shares)</t>
        </is>
      </c>
      <c r="B19" s="6" t="n">
        <v>-66162062</v>
      </c>
    </row>
    <row r="20">
      <c r="A20" s="4" t="inlineStr">
        <is>
          <t>Balance at Mar. 31, 2020</t>
        </is>
      </c>
      <c r="B20" s="5" t="n">
        <v>284</v>
      </c>
      <c r="C20" s="5" t="n">
        <v>1725</v>
      </c>
      <c r="D20" s="6" t="n">
        <v>4865929</v>
      </c>
      <c r="E20" s="6" t="n">
        <v>132070</v>
      </c>
      <c r="F20" s="6" t="n">
        <v>5000008</v>
      </c>
    </row>
    <row r="21">
      <c r="A21" s="4" t="inlineStr">
        <is>
          <t>Balance at the ending (in shares) at Mar. 31, 2020</t>
        </is>
      </c>
      <c r="B21" s="6" t="n">
        <v>2837938</v>
      </c>
      <c r="C21" s="6" t="n">
        <v>17250000</v>
      </c>
    </row>
    <row r="22">
      <c r="A22" s="4" t="inlineStr">
        <is>
          <t>Balance at Jan. 14, 2020</t>
        </is>
      </c>
      <c r="B22" s="5" t="n">
        <v>0</v>
      </c>
      <c r="C22" s="5" t="n">
        <v>0</v>
      </c>
      <c r="D22" s="6" t="n">
        <v>0</v>
      </c>
      <c r="E22" s="6" t="n">
        <v>0</v>
      </c>
      <c r="F22" s="6" t="n">
        <v>0</v>
      </c>
    </row>
    <row r="23">
      <c r="A23" s="4" t="inlineStr">
        <is>
          <t>Balance at the beginning (in shares) at Jan. 14, 2020</t>
        </is>
      </c>
      <c r="B23" s="6" t="n">
        <v>0</v>
      </c>
      <c r="C23" s="6" t="n">
        <v>0</v>
      </c>
    </row>
    <row r="24">
      <c r="A24" s="3" t="inlineStr">
        <is>
          <t>Increase (Decrease) in Stockholders' Equity [Roll Forward]</t>
        </is>
      </c>
    </row>
    <row r="25">
      <c r="A25" s="4" t="inlineStr">
        <is>
          <t>Net loss</t>
        </is>
      </c>
      <c r="F25" s="6" t="n">
        <v>-482508</v>
      </c>
    </row>
    <row r="26">
      <c r="A26" s="4" t="inlineStr">
        <is>
          <t>Balance at Sep. 30, 2020</t>
        </is>
      </c>
      <c r="B26" s="5" t="n">
        <v>291</v>
      </c>
      <c r="C26" s="5" t="n">
        <v>1725</v>
      </c>
      <c r="D26" s="6" t="n">
        <v>5480502</v>
      </c>
      <c r="E26" s="6" t="n">
        <v>-482508</v>
      </c>
      <c r="F26" s="6" t="n">
        <v>5000010</v>
      </c>
    </row>
    <row r="27">
      <c r="A27" s="4" t="inlineStr">
        <is>
          <t>Balance at the ending (in shares) at Sep. 30, 2020</t>
        </is>
      </c>
      <c r="B27" s="6" t="n">
        <v>2909621</v>
      </c>
      <c r="C27" s="6" t="n">
        <v>17250000</v>
      </c>
    </row>
    <row r="28">
      <c r="A28" s="4" t="inlineStr">
        <is>
          <t>Balance at Mar. 31, 2020</t>
        </is>
      </c>
      <c r="B28" s="5" t="n">
        <v>284</v>
      </c>
      <c r="C28" s="5" t="n">
        <v>1725</v>
      </c>
      <c r="D28" s="6" t="n">
        <v>4865929</v>
      </c>
      <c r="E28" s="6" t="n">
        <v>132070</v>
      </c>
      <c r="F28" s="6" t="n">
        <v>5000008</v>
      </c>
    </row>
    <row r="29">
      <c r="A29" s="4" t="inlineStr">
        <is>
          <t>Balance at the beginning (in shares) at Mar. 31, 2020</t>
        </is>
      </c>
      <c r="B29" s="6" t="n">
        <v>2837938</v>
      </c>
      <c r="C29" s="6" t="n">
        <v>17250000</v>
      </c>
    </row>
    <row r="30">
      <c r="A30" s="3" t="inlineStr">
        <is>
          <t>Increase (Decrease) in Stockholders' Equity [Roll Forward]</t>
        </is>
      </c>
    </row>
    <row r="31">
      <c r="A31" s="4" t="inlineStr">
        <is>
          <t>Additional offering expenses</t>
        </is>
      </c>
      <c r="D31" s="6" t="n">
        <v>-102250</v>
      </c>
      <c r="F31" s="6" t="n">
        <v>-102250</v>
      </c>
    </row>
    <row r="32">
      <c r="A32" s="4" t="inlineStr">
        <is>
          <t>Adjustment to shares subject to redemption</t>
        </is>
      </c>
      <c r="D32" s="6" t="n">
        <v>31730</v>
      </c>
      <c r="F32" s="6" t="n">
        <v>31730</v>
      </c>
    </row>
    <row r="33">
      <c r="A33" s="4" t="inlineStr">
        <is>
          <t>Adjustment to shares subject to redemption (in shares)</t>
        </is>
      </c>
      <c r="B33" s="6" t="n">
        <v>3173</v>
      </c>
    </row>
    <row r="34">
      <c r="A34" s="4" t="inlineStr">
        <is>
          <t>Balance at Jun. 30, 2020</t>
        </is>
      </c>
      <c r="B34" s="5" t="n">
        <v>284</v>
      </c>
      <c r="C34" s="5" t="n">
        <v>1725</v>
      </c>
      <c r="D34" s="6" t="n">
        <v>4795409</v>
      </c>
      <c r="E34" s="6" t="n">
        <v>202592</v>
      </c>
      <c r="F34" s="6" t="n">
        <v>5000010</v>
      </c>
    </row>
    <row r="35">
      <c r="A35" s="4" t="inlineStr">
        <is>
          <t>Balance at the ending (in shares) at Jun. 30, 2020</t>
        </is>
      </c>
      <c r="B35" s="6" t="n">
        <v>2841111</v>
      </c>
      <c r="C35" s="6" t="n">
        <v>17250000</v>
      </c>
    </row>
    <row r="36">
      <c r="A36" s="3" t="inlineStr">
        <is>
          <t>Increase (Decrease) in Stockholders' Equity [Roll Forward]</t>
        </is>
      </c>
    </row>
    <row r="37">
      <c r="A37" s="4" t="inlineStr">
        <is>
          <t>Adjustment to shares subject to redemption</t>
        </is>
      </c>
      <c r="B37" s="5" t="n">
        <v>7</v>
      </c>
      <c r="D37" s="6" t="n">
        <v>685093</v>
      </c>
      <c r="F37" s="6" t="n">
        <v>685100</v>
      </c>
    </row>
    <row r="38">
      <c r="A38" s="4" t="inlineStr">
        <is>
          <t>Adjustment to shares subject to redemption (in shares)</t>
        </is>
      </c>
      <c r="B38" s="6" t="n">
        <v>68510</v>
      </c>
    </row>
    <row r="39">
      <c r="A39" s="4" t="inlineStr">
        <is>
          <t>Net loss</t>
        </is>
      </c>
      <c r="F39" s="6" t="n">
        <v>-685100</v>
      </c>
    </row>
    <row r="40">
      <c r="A40" s="4" t="inlineStr">
        <is>
          <t>Balance at Sep. 30, 2020</t>
        </is>
      </c>
      <c r="B40" s="5" t="n">
        <v>291</v>
      </c>
      <c r="C40" s="5" t="n">
        <v>1725</v>
      </c>
      <c r="D40" s="5" t="n">
        <v>5480502</v>
      </c>
      <c r="E40" s="5" t="n">
        <v>-482508</v>
      </c>
      <c r="F40" s="5" t="n">
        <v>5000010</v>
      </c>
    </row>
    <row r="41">
      <c r="A41" s="4" t="inlineStr">
        <is>
          <t>Balance at the ending (in shares) at Sep. 30, 2020</t>
        </is>
      </c>
      <c r="B41" s="6" t="n">
        <v>2909621</v>
      </c>
      <c r="C41" s="6" t="n">
        <v>17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DENSED CONSOLIDATED STATEMENTS OF OPERATIONS - USD ($)</t>
        </is>
      </c>
      <c r="B1" s="2" t="inlineStr">
        <is>
          <t>3 Months Ended</t>
        </is>
      </c>
      <c r="C1" s="2" t="inlineStr">
        <is>
          <t>9 Months Ended</t>
        </is>
      </c>
    </row>
    <row r="2">
      <c r="B2" s="2" t="inlineStr">
        <is>
          <t>Sep. 30, 2020</t>
        </is>
      </c>
      <c r="C2" s="2" t="inlineStr">
        <is>
          <t>Sep. 30, 2020</t>
        </is>
      </c>
    </row>
    <row r="3">
      <c r="A3" s="4" t="inlineStr">
        <is>
          <t>General and administrative expenses</t>
        </is>
      </c>
      <c r="B3" s="5" t="n">
        <v>862072</v>
      </c>
      <c r="C3" s="5" t="n">
        <v>1108508</v>
      </c>
    </row>
    <row r="4">
      <c r="A4" s="4" t="inlineStr">
        <is>
          <t>Loss from operations</t>
        </is>
      </c>
      <c r="B4" s="6" t="n">
        <v>-862072</v>
      </c>
      <c r="C4" s="6" t="n">
        <v>-1108508</v>
      </c>
    </row>
    <row r="5">
      <c r="A5" s="4" t="inlineStr">
        <is>
          <t>Other income - interest earned on Trust Account</t>
        </is>
      </c>
      <c r="B5" s="6" t="n">
        <v>188589</v>
      </c>
      <c r="C5" s="6" t="n">
        <v>691470</v>
      </c>
    </row>
    <row r="6">
      <c r="A6" s="4" t="inlineStr">
        <is>
          <t>Loss before provision for income taxes</t>
        </is>
      </c>
      <c r="B6" s="6" t="n">
        <v>-673483</v>
      </c>
      <c r="C6" s="6" t="n">
        <v>-417038</v>
      </c>
    </row>
    <row r="7">
      <c r="A7" s="4" t="inlineStr">
        <is>
          <t>Provision for income taxes</t>
        </is>
      </c>
      <c r="B7" s="6" t="n">
        <v>-11617</v>
      </c>
      <c r="C7" s="6" t="n">
        <v>-65470</v>
      </c>
    </row>
    <row r="8">
      <c r="A8" s="4" t="inlineStr">
        <is>
          <t>Net loss</t>
        </is>
      </c>
      <c r="B8" s="5" t="n">
        <v>-685100</v>
      </c>
      <c r="C8" s="5" t="n">
        <v>-482508</v>
      </c>
    </row>
    <row r="9">
      <c r="A9" s="4" t="inlineStr">
        <is>
          <t>Class A common stock</t>
        </is>
      </c>
    </row>
    <row r="10">
      <c r="A10" s="4" t="inlineStr">
        <is>
          <t>Basic and diluted weighted average shares outstanding</t>
        </is>
      </c>
      <c r="B10" s="6" t="n">
        <v>69000000</v>
      </c>
      <c r="C10" s="6" t="n">
        <v>69000000</v>
      </c>
    </row>
    <row r="11">
      <c r="A11" s="4" t="inlineStr">
        <is>
          <t>Class B common stock</t>
        </is>
      </c>
    </row>
    <row r="12">
      <c r="A12" s="4" t="inlineStr">
        <is>
          <t>Basic and diluted weighted average shares outstanding</t>
        </is>
      </c>
      <c r="B12" s="6" t="n">
        <v>17250000</v>
      </c>
      <c r="C12" s="6" t="n">
        <v>17250000</v>
      </c>
    </row>
    <row r="13">
      <c r="A13" s="4" t="inlineStr">
        <is>
          <t>Basic and diluted net income (loss) per share</t>
        </is>
      </c>
      <c r="B13" s="8" t="n">
        <v>-0.04</v>
      </c>
      <c r="C13" s="8"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0" customWidth="1" min="2" max="2"/>
  </cols>
  <sheetData>
    <row r="1">
      <c r="A1" s="1" t="inlineStr">
        <is>
          <t>STATEMENT OF CHANGES IN STOCKHOLDER'S EQUITY (Parenthetical)</t>
        </is>
      </c>
      <c r="B1" s="2" t="inlineStr">
        <is>
          <t>Jan. 24, 2020$ / sharesshares</t>
        </is>
      </c>
    </row>
    <row r="2">
      <c r="A2" s="4" t="inlineStr">
        <is>
          <t>Shares Issued, Price Per Share | $ / shares</t>
        </is>
      </c>
      <c r="B2" s="11" t="n">
        <v>0.002</v>
      </c>
    </row>
    <row r="3">
      <c r="A3" s="4" t="inlineStr">
        <is>
          <t>Class B common stock</t>
        </is>
      </c>
    </row>
    <row r="4">
      <c r="A4" s="4" t="inlineStr">
        <is>
          <t>Shares subject to forfeiture | shares</t>
        </is>
      </c>
      <c r="B4" s="6" t="n">
        <v>2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TATEMENT OF CASH FLOWS</t>
        </is>
      </c>
      <c r="B1" s="2" t="inlineStr">
        <is>
          <t>Jan. 24, 2020USD ($)</t>
        </is>
      </c>
      <c r="C1" s="2" t="inlineStr">
        <is>
          <t>Sep. 30, 2020USD ($)</t>
        </is>
      </c>
    </row>
    <row r="2">
      <c r="A2" s="3" t="inlineStr">
        <is>
          <t>Cash flows from operating activities:</t>
        </is>
      </c>
    </row>
    <row r="3">
      <c r="A3" s="4" t="inlineStr">
        <is>
          <t>Net loss</t>
        </is>
      </c>
      <c r="B3" s="5" t="n">
        <v>-928</v>
      </c>
      <c r="C3" s="5" t="n">
        <v>-482508</v>
      </c>
    </row>
    <row r="4">
      <c r="A4" s="3" t="inlineStr">
        <is>
          <t>Adjustments to reconcile net income to net cash used in operating activities:</t>
        </is>
      </c>
    </row>
    <row r="5">
      <c r="A5" s="4" t="inlineStr">
        <is>
          <t>Trust income reinvested in Trust Account</t>
        </is>
      </c>
      <c r="C5" s="6" t="n">
        <v>-691470</v>
      </c>
    </row>
    <row r="6">
      <c r="A6" s="3" t="inlineStr">
        <is>
          <t>Changes in operating assets and liabilities:</t>
        </is>
      </c>
    </row>
    <row r="7">
      <c r="A7" s="4" t="inlineStr">
        <is>
          <t>Increase in accrued expenses</t>
        </is>
      </c>
      <c r="B7" s="6" t="n">
        <v>928</v>
      </c>
    </row>
    <row r="8">
      <c r="A8" s="4" t="inlineStr">
        <is>
          <t>Prepaid expenses</t>
        </is>
      </c>
      <c r="C8" s="6" t="n">
        <v>-386229</v>
      </c>
    </row>
    <row r="9">
      <c r="A9" s="4" t="inlineStr">
        <is>
          <t>Accounts payable and accrued expenses</t>
        </is>
      </c>
      <c r="C9" s="6" t="n">
        <v>333432</v>
      </c>
    </row>
    <row r="10">
      <c r="A10" s="4" t="inlineStr">
        <is>
          <t>Net cash used in operating activities</t>
        </is>
      </c>
      <c r="B10" s="6" t="n">
        <v>0</v>
      </c>
      <c r="C10" s="6" t="n">
        <v>-1226775</v>
      </c>
    </row>
    <row r="11">
      <c r="A11" s="3" t="inlineStr">
        <is>
          <t>Cash flows from investing activities:</t>
        </is>
      </c>
    </row>
    <row r="12">
      <c r="A12" s="4" t="inlineStr">
        <is>
          <t>Principal Amount Deposited In Trust Account</t>
        </is>
      </c>
      <c r="B12" s="6" t="n">
        <v>600000000</v>
      </c>
      <c r="C12" s="6" t="n">
        <v>690000000</v>
      </c>
    </row>
    <row r="13">
      <c r="A13" s="4" t="inlineStr">
        <is>
          <t>Net cash used in investing activities</t>
        </is>
      </c>
      <c r="C13" s="6" t="n">
        <v>-689348000</v>
      </c>
    </row>
    <row r="14">
      <c r="A14" s="3" t="inlineStr">
        <is>
          <t>Cash flows from financing activities:</t>
        </is>
      </c>
    </row>
    <row r="15">
      <c r="A15" s="4" t="inlineStr">
        <is>
          <t>Proceeds from sale of private placement warrants</t>
        </is>
      </c>
      <c r="C15" s="6" t="n">
        <v>15050000</v>
      </c>
    </row>
    <row r="16">
      <c r="A16" s="4" t="inlineStr">
        <is>
          <t>Proceeds from sale of units</t>
        </is>
      </c>
      <c r="C16" s="6" t="n">
        <v>690000000</v>
      </c>
    </row>
    <row r="17">
      <c r="A17" s="4" t="inlineStr">
        <is>
          <t>Payment of underwriters' discount</t>
        </is>
      </c>
      <c r="C17" s="6" t="n">
        <v>-13800000</v>
      </c>
    </row>
    <row r="18">
      <c r="A18" s="4" t="inlineStr">
        <is>
          <t>Payment of offering costs</t>
        </is>
      </c>
      <c r="C18" s="6" t="n">
        <v>-649398</v>
      </c>
    </row>
    <row r="19">
      <c r="A19" s="4" t="inlineStr">
        <is>
          <t>Advances received from Promissory note</t>
        </is>
      </c>
      <c r="C19" s="6" t="n">
        <v>460885</v>
      </c>
    </row>
    <row r="20">
      <c r="A20" s="4" t="inlineStr">
        <is>
          <t>Repayment of advances received from Promissory note</t>
        </is>
      </c>
      <c r="C20" s="6" t="n">
        <v>-230885</v>
      </c>
    </row>
    <row r="21">
      <c r="A21" s="4" t="inlineStr">
        <is>
          <t>Net cash provided by financing activities</t>
        </is>
      </c>
      <c r="C21" s="6" t="n">
        <v>690830602</v>
      </c>
    </row>
    <row r="22">
      <c r="A22" s="4" t="inlineStr">
        <is>
          <t>Increase in cash during period</t>
        </is>
      </c>
      <c r="B22" s="6" t="n">
        <v>0</v>
      </c>
      <c r="C22" s="6" t="n">
        <v>255827</v>
      </c>
    </row>
    <row r="23">
      <c r="A23" s="4" t="inlineStr">
        <is>
          <t>Cash at beginning of period</t>
        </is>
      </c>
      <c r="B23" s="6" t="n">
        <v>0</v>
      </c>
      <c r="C23" s="6" t="n">
        <v>0</v>
      </c>
    </row>
    <row r="24">
      <c r="A24" s="4" t="inlineStr">
        <is>
          <t>Cash at end of period</t>
        </is>
      </c>
      <c r="B24" s="6" t="n">
        <v>0</v>
      </c>
      <c r="C24" s="6" t="n">
        <v>255827</v>
      </c>
    </row>
    <row r="25">
      <c r="A25" s="3" t="inlineStr">
        <is>
          <t>Supplemental Schedule of Non-Cash Financing Activities:</t>
        </is>
      </c>
    </row>
    <row r="26">
      <c r="A26" s="4" t="inlineStr">
        <is>
          <t>Deferred underwriting compensation</t>
        </is>
      </c>
      <c r="C26" s="6" t="n">
        <v>24150000</v>
      </c>
    </row>
    <row r="27">
      <c r="A27" s="4" t="inlineStr">
        <is>
          <t>Class A common stock subject to possible redemption</t>
        </is>
      </c>
      <c r="C27" s="6" t="n">
        <v>660903790</v>
      </c>
    </row>
    <row r="28">
      <c r="A28" s="4" t="inlineStr">
        <is>
          <t>Offering costs paid by Sponsor in exchange for Founder Shares</t>
        </is>
      </c>
      <c r="B28" s="6" t="n">
        <v>25000</v>
      </c>
    </row>
    <row r="29">
      <c r="A29" s="4" t="inlineStr">
        <is>
          <t>Deferred offering costs included in accrued expenses</t>
        </is>
      </c>
      <c r="B29" s="5" t="n">
        <v>10000</v>
      </c>
      <c r="C29" s="5" t="n">
        <v>642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Jan. 24, 2020</t>
        </is>
      </c>
      <c r="C1" s="2" t="inlineStr">
        <is>
          <t>Sep. 30, 2020</t>
        </is>
      </c>
    </row>
    <row r="2">
      <c r="A2" s="3" t="inlineStr">
        <is>
          <t>Organization and Business Operations</t>
        </is>
      </c>
    </row>
    <row r="3">
      <c r="A3" s="4" t="inlineStr">
        <is>
          <t>Organization and Business Operations</t>
        </is>
      </c>
      <c r="B3" s="4" t="inlineStr">
        <is>
          <t>1. Organization and Business Operations
Incorporation
Flying Eagle Acquisition Corp. (the "Company") was incorporated as a Delaware corporation on January 15, 2020.
Sponsor
The Company’s sponsor is Eagle Equity Partners II,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Business Combination”). The Company has neither engaged in any operations nor generated significant revenue to date.
The Company’s management has broad discretion with respect to the specific application of the net proceeds of its proposed initial public offering of Units (as defined in Note 3 below) (the “Proposed Offering”), although substantially all of the net proceeds of the Proposed Offering are intended to be generally applied toward completing a Business Combination. Furthermore, there is no assurance that the Company will be able to successfully complete a Business Combination.
Financing
The Sponsor intends to finance a Business Combination in part with proceeds from a $600,000,000 public offering (the “Proposed Offering” — Note 3) and a private placement (Note 4).
Upon the closing of the Proposed Offering and the private placement, $600,000,000 (or $690,000,000 if the underwriter’s over-allotment option is exercised in full — Note 3) will be held in the Trust Account (discussed below).
Trust Account
The trust account (the “Trust Account”)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provides that, other than the withdrawal of interest earned on the funds that may be released to the Company to fund working capital requirements (subject to an aggregate limit of $1,000,000) and/or to pay taxes, none of the funds held in trust will be released until the earlier of: (i) the completion of the Business Combination; (ii) the redemption of any of the common stock included in the Units being sold in the Proposed Offering properly tendered in connection with a stockholder vote to amend the Company’s certificate of incorporation to modify the substance or timing of the Company’s obligation to redeem 100% of the common stock included in the Units being sold in the Proposed Offering if the Company does not complete the Business Combination within 24 months from the closing of the Proposed Offering or with respect to any other material provisions
relating to stockholders’ rights or pre-initial Business Combination activity or (iii) the redemption of 100% of the common stock included in the Units being sold in the Proposed Offering if the Company is unable to complete a Business Combination within 24 months from the closing of the Proposed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us to fund our working capital requirements (subject to an aggregate limit of $1,000,000) and/or to pay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us to fund our working capital requirements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but not previously released to the Company to fund its working capital requirements (subject to an aggregate limit of $1,000,000) and/or to pay taxes. As a result, such common stock will be recorded at redemption amount and classified as temporary equity upon the completion of the Proposed Offering, in accordance with FASB, ASC 480, “Distinguishing Liabilities from Equity.” The amount in the Trust Account is initially anticipated to be $10.00 per public share ($600,000,000 held in the Trust Account divided by 60,000,000 public shares).
The Company will only have 24 months from the closing of the Proposed Offering to complete its initial Business Combination.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will enter into a letter agreement with us, pursuant to which they have waived their rights to participate in any redemption with respect to their Founder Shares (as defined below); however, if the initial stockholders or any of the Company’s officers, directors or affiliates acquire shares of common stock in or after the Proposed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roposed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c r="C3" s="4" t="inlineStr">
        <is>
          <t>1. Organization and Business Operations
Incorporation
Flying Eagle Acquisition Corp. (the “Company”) was incorporated as a Delaware corporation on January 15, 2020.
Subsidiaries
In connection with the proposed business combination (the “Business Combination”) with Skillz Inc. (“Skillz”), the Company formed a wholly-owned subsidiary, FEAC Merger Sub Inc., which was incorporated in Delaware on August 14, 2020 (“Merger Sub”). Merger Sub did not have any activity as of September 30, 2020.
Sponsor
The Company’s sponsor is Eagle Equity Partners II, LLC, a Delaware limited liability company (the “Sponsor”). Harry E. Sloan, the Company’s Chief Executive Officer and Chairman, and Eli Baker, the Company’s President, Chief Financial Officer and Secretary, are members of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The Company has neither engaged in any operations nor generated significant revenue to date.
The Company’s management has broad discretion with respect to the specific application of the net proceeds of its initial public offering of Units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Business Combination
On September 1, 2020, the Company entered into the Merger Agreement by and among the Company, Merger Sub, Skillz and Andrew Paradise, solely in his capacity as representative of the Founder. The merger was unanimously approved by the Company's board of directors on September 1, 2020. If the Merger Agreement is approved by the Company's and Skillz's stockholders, and the transactions contemplated by the Merger Agreement are consummated, Merger Sub will merge with and into Skillz with Skillz surviving the merger as a wholly owned subsidiary of the Company (the "Business Combination"). In addition, in connection with the consummation of the Business Combination, the Company will be renamed "Skillz, Inc." and is referred to herein as "New Skillz" as of the time following such change of name.
For more detailed information regarding the Business Combination, see Note 8.
Financing
The Sponsor intends to finance the Business Combination in part with proceeds from the $690,000,000 Public Offering and an approximately $15,050,000 private placement (the “Private Placement”), see Notes 3 and 4. Should the Business Combination not be successful, the Company will continue to search for another business combination. The registration statement for the Public Offering was declared effective by the U.S. Securities and Exchange Commission (“SEC”) on March 5, 2020. The Company consummated the Public Offering of 69,000,000 units, including the issuance of 9,000,000 units as a result of the underwriters’ exercise of their over-allotment option in full (the “Units”), at $10.00 per Unit on March 10, 2020, generating gross proceeds of $690,000,000. Simultaneously with the closing of the Public Offering, the Company consummated the Private Placement of an aggregate of 10,033,333 warrants (the “Private Placement Warrants”) at a price of $1.50 per Private Placement Warrant. Upon the closing of the Public Offering and Private Placement, $690,000,000 from the net proceeds of the Public Offering and the Private Placement was placed in a U.S.-based trust account maintained by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second amended and restated certificate of incorporation (the “Charter”) provides that, other than the withdrawal of interest earned on the funds that may be released to the Company to fund working capital requirements (subject to an aggregate limit of $1,000,000) and/or to pay taxes, none of the funds held in the Trust Account will be released until the earlier of: (i) the completion of the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the Business Combination within 24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is unable to complete a Business Combination within 24 months from the closing of the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funds held in the Trust Account and not previously released to the Company to fund its working capital requirements (subject to an aggregate limit of $1,000,000) and/or to pay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its pro rata share of the aggregate amount then on deposit in the Trust Account calculated as of two business days prior to the consummation of the Business Combination, including interest earned on the funds held in the Trust Account but not previously released to the Company to fund its working capital requirements (subject to an aggregate limit of $1,000,000) and/or to pay taxes. As a result, such common stock will be recorded at redemption amount and classified as temporary equity upon the completion of the Public Offering, in accordance with FASB ASC 480, “Distinguishing Liabilities from Equity.”
The Company has 24 months from the closing of the Public Offering to complete its Business Combination (or until March 10, 2022).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s (the “initial stockholders”) entered into a letter agreement with the Company, pursuant to which they waived their rights to participate in any redemption with respect to their Founder Shares (as defined below); however, if the initial stockholders or any of the Company’s officers, directors or affiliates acquire shares of Class A Common Stock,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Jan. 24, 2020</t>
        </is>
      </c>
      <c r="C1" s="2" t="inlineStr">
        <is>
          <t>Sep. 30, 2020</t>
        </is>
      </c>
    </row>
    <row r="2">
      <c r="A2" s="3" t="inlineStr">
        <is>
          <t>Significant Accounting Policies</t>
        </is>
      </c>
    </row>
    <row r="3">
      <c r="A3" s="4" t="inlineStr">
        <is>
          <t>Significant Accounting Policies</t>
        </is>
      </c>
      <c r="B3" s="4" t="inlineStr">
        <is>
          <t>2. Significant Accounting Policies
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January 24, 2020, the Company does not have sufficient liquidity to meet its current obligations. However, management has determined that the Company has access to funds from the Sponsor entity that are sufficient to fund the working capital needs of the Company until the earlier of the consummation of the Proposed Offering or a minimum one year from the date of issuance of these financial statements.
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At January 24,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ferred Offering Costs
The Company complies with the requirements of the ASC 340‑10‑S99‑1. Deferred offering costs of $35,000 consist principally of legal and accounting fees incurred through the balance sheet date that are related to the Proposed Offering and that will be charged to capital upon the receipt of the capital raised or charged to operations if the Proposed Offering is not completed.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anuary 24,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24,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5, 2020 (date of inception) through January 24, 2020.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balance sheet, require potential adjustment to or disclosure in the balance sheet and has concluded that all such events that would require adjustment or disclosure have been recognized or disclosed.</t>
        </is>
      </c>
      <c r="C3" s="4" t="inlineStr">
        <is>
          <t>2. Significant Accounting Policies
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September 30, 2020. Operating results for the periods ended September 30, 2020 are not necessarily indicative of the results that may be expected through December 31, 2020 and should be read in conjunction with the Company’s audited financial statements and notes thereto included in the Company’s prospectus filed with the SEC on March 5, 2020, and the Company’s audited balance sheet and notes thereto included in the Company’s Form 8‑K filed with the SEC on March 16, 2020.
Principles of Consolidation
The accompanying condensed consolidated financial statements include the accounts of the Company and its wholly owned subsidiary. All significant intercompany balances and transactions have been eliminated in consolidation.
Liquidity and Capital Resources
As of September 30, 2020, the Company had $255,827 in its operating bank account, and working capital of approximately $14,330. The Company's liquidity needs to date have been satisfied through a contribution of $25,000 from Sponsor to cover for certain expenses in exchange for the issuance of the Founder Shares, the loan of up to approximately $300,000 from the Sponsor pursuant to a Note (defined below, see Note 4), and the proceeds from the consummation of the Private Placement not held in the Trust Account. The Company fully repaid the Note in March 2020. In addition, in order to finance transaction costs in connection with a Business Combination, the Sponsor or an affiliate of the Sponsor, or certain of the Company's officers and directors intend, but are not obligated to, provide the Company Working Capital Loans (defined below, see Note 4). As of September 30, 2020, there was $230,000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
Net Income (Loss) Per Share
Net income (loss) per common share is computed by dividing net income (loss) by the weighted average number of common shares outstanding for the periods. The Company has not considered the effect of the warrants sold in the Public Offering (including the over-allotment) and private placement warrants to purchase approximately 17,250,000 and 10,033,333 shares of the Company’s Class A common stock, respectively, in the calculation of diluted income per share, since their inclusion would be anti-dilutive under the treasury stock method.
The Company’s statements of operations include a presentation of net income (loss) per share for common shares subject to redemption in a manner similar to the two-class method of net income per share. Net income per common share for basic and diluted Class A common stock for the three months ended September 30, 2020 is calculated by dividing the interest income earned on the Trust Account of $188,589 net of franchise taxes of $50,000, working capital up to an aggregate limit of $1,000,000, and income taxes of $11,617 by the weighted average number of Class A redeemable common stock since issuance. Net income per common share for basic and diluted Class A common stock for the period from January 15, 2020 (inception) through September 30, 2020, is calculated by dividing the interest income earned on the Trust Account of $691,470, net of franchise taxes of $140,548, working capital up to an aggregate limit of $1,000,000, and income taxes of $65,470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 All interest income earned on the Trust Account is attributable to Class B common stock.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unaudited condensed consolidated balance sheet.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orming events. Actual results could differ from those estimates.
Cash and Cash Equivalents
For purposes of the statement of cash flows, the Company considers all highly liquid debt instruments purchased with an original maturity of three months or less to be cash equivalents. As of September 30, 2020, the Company had no cash equivalents.
Class A Common Stock Subject to Possible Redemption
As discussed in Note 1, all of the 69,0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September 30, 2020, 66,090,379 of the 69,000,000 shares of Class A common stock included in the Units were classified outside of permanent equity at approximately $10.00 per share.
Offering Costs
The Company complies with the requirements of the ASC 340-10-S99-1. Offering costs of $38,688,692 consisting principally of underwriters' discounts of $37,950,000 (including $24,150,000 of which payment is deferred) and $738,692 of professional, printing, filing, regulatory and other costs incurred through September 30, 2020 that were related to the Public Offering were charged to additional paid-in capital upon completion of the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a deferred tax asset of approximately $153,000, which had a full valuation allowance recorded against it of approximately $153,000.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September 30, 2020, and the period from January 15, 2020 (inception) through September 30, 2020, the Company recorded income tax expense of $11,617 and $65,470, respectively.
The Company’s effective tax rate for the three months ended September 30, 2020 and for the period from January 15, 2020 (inception) through September 30, 2020 was approximately -15.7% and -1.7%, respectively, which differs from the expected income tax rate due to the start-up costs (discussed above) which are not currently deductible.
Recent Accounting Pronouncements
Management does not believe that any recently issued, but not yet effective, accounting pronouncements, if currently adopted, would have a material effect on the Company’s unaudited condensed consolidated financial statement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Proposed Offering</t>
        </is>
      </c>
      <c r="B1" s="2" t="inlineStr">
        <is>
          <t>Jan. 24, 2020</t>
        </is>
      </c>
    </row>
    <row r="2">
      <c r="A2" s="3" t="inlineStr">
        <is>
          <t>Proposed Offering</t>
        </is>
      </c>
    </row>
    <row r="3">
      <c r="A3" s="4" t="inlineStr">
        <is>
          <t>Proposed Offering</t>
        </is>
      </c>
      <c r="B3" s="4" t="inlineStr">
        <is>
          <t>3. Proposed Offering
Public Units
Pursuant to the Proposed Offering, the Company will offer for sale up to 60,000,000 units at a price of $10.00 per unit (the “Units”). Each Unit consists of one of the Company’s shares of Class A common stock,
$0.0001 par value and one-fourth of one redeemable warrant (the “Warrants”). Each whole Warrant entitles the holder to purchase one share of Class A common stock at a price of $11.50 per share. Each Warrant will become exercisable on the later of 30 days after the completion of our initial business combination and 12 months from the closing of the Proposed Offering. The exercise price and number of shares of Class A common stock issuable upon exercise of the Warrants may be adjusted in certain circumstances including in the event of a stock dividend, or recapitalization, reorganization, merger or consolidation. However, if the Company does not complete its initial Business Combination on or prior to the 24‑month period allotted to complete the Business Combination, the Warrants will expire at the end of such period. If the Company is unable to deliver registered common stock to the holder upon exercise of Warrants issued in connection with the 60,000,000 public units during the exercise period, there will be no net cash settlement of these Warrants and the Warrants will expire worthless, unless they may be exercised on a cashless basis in the circumstances described in the warrant agreement.
The Company expects to grant the underwriters a 45‑day option to purchase up to 9,000,000 additional Units to cover any over-allotment, at the initial public offering price less the underwriting discounts and commissions. The warrants that would be issued in connection with the 9,000,000 over-allotment Units are identical to the public warrants and have no net cash settlement provisions.
The Company will pay an underwriting discount of 2.0% per Unit at the closing of the Proposed Offering, with an additional fee of 3.5% per Unit payable upon the Company’s completion of an Initial Business Combination. The deferred portion of the discount will become payable to the underwriters from the amounts held in the Trust Account solely in the event the Company completes its initial Business Combination.</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Jan. 24, 2020</t>
        </is>
      </c>
      <c r="C1" s="2" t="inlineStr">
        <is>
          <t>Sep. 30, 2020</t>
        </is>
      </c>
    </row>
    <row r="2">
      <c r="A2" s="3" t="inlineStr">
        <is>
          <t>Related Party Transactions</t>
        </is>
      </c>
    </row>
    <row r="3">
      <c r="A3" s="4" t="inlineStr">
        <is>
          <t>Related Party Transactions</t>
        </is>
      </c>
      <c r="B3" s="4" t="inlineStr">
        <is>
          <t>4. Related Party Transactions
Founder Shares
On January 15, 2020, the Sponsor received 11,500,000 shares of Class B common stock (the “Founder Shares”) in exchange for a capital contribution of $25,000, or approximately $0.002 per share.
In February 2020, the Company effected a 1:1.25 stock split of each outstanding share of Class B common stock, resulting in 14,375,000 Founder Shares outstanding.
On March 2, 2020, the Sponsor transferred 20,000 Founder Shares to each of Scott M. Delman and Joshua Kazam, the director nominees, resulting in the Sponsor holding 14,335,000 Founder Shares.
On March 5, 2020, the Company effected a 1:1.2 stock split of the Class B common stock, resulting in the Sponsor holding an aggregate of 17,210,000 Founder Shares and there being an aggregate of 17,250,000 Founder Shares outstanding.
The Founder Shares are identical to the shares of Class A common stock included in the Units being sold in the Proposed Offering except that the Founder Shares are subject to certain transfer restrictions, as described in more detail below. The initial stockholders will collectively own 20.0% of the Company’s issued and outstanding shares after the proposed offering to the extent that the over-allotment option is not exercised at all.
All shares and the associated amounts have been retroactively restated to reflect a 1:1.25 stock split of each outstanding share of Class B common stock in February 2020 and a 1:1.2 stock split of each outstanding share of Class B common stock in March 2020.
If the Company increases or decreases the size of the offering pursuant to Rule 462(b) under the Securities Act, the Company will effect a stock dividend or share contribution back to capital or other appropriate mechanism, as applicable, with respect to the Founder Shares immediately prior to the consummation of the offering in such amount as to maintain the ownership of the initial stockholders at 20.0% of the issued and outstanding shares of the common stock upon the consummation of the offering.
In addition, up to 2,250,000 Founder Shares may be forfeited by the initial stockholders depending on the exercise of the underwriters’ over-allotment option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the “Lock Up Period”).
Private Placement Warrants
The Company expects that the Sponsor will purchase from the Company warrants in a private placement that will occur simultaneously with the completion of the Proposed Offering (the “Private Placement Warrants”), at an aggregate purchase price equal to the amount necessary to pay the upfront underwriting discount at the closing of the Proposed Offering plus a total of $1.25 million to pay expenses in connection with the closing of the Proposed Offering and for working capital following the Proposed Offering. Each Private Placement Warrant entitles the holder to purchase one share of Class A common stock at $11.50 per share. The purchase price of the Private Placement Warrants will be added to the proceeds from this offering to be held in the trust account pending completion of the Company’s initial Business Combination. The Private Placement Warrants (including the shares of common stock issuable upon exercise of the Private Placement Warrants) will not be transferable, assignable or salable until 30 days after the completion of the initial Business Combination and they will b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is offering. Otherwise, the Private Placement Warrants have terms and provisions that are identical to those of the Warrants being sold as part of the Units in this offering and have no net cash settlement provisions.
If the Company does not complete a Business Combination, then the proceeds will be part of the liquidating distribution to the public stockholders and the Warrants issued to the Sponsor will expire worthless.
Registration Rights
The initial stockholders and holders of the Private Placement Warrants will be entitled to registration rights pursuant to a registration rights agreement to be signed on or before the date of the prospectus for the Proposed Offering.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Sponsor Loans
The Sponsor has agreed to loan the Company up to an aggregate of $300,000 by the issuance of an unsecured promissory note (the “Note”) to cover expenses related to this Proposed Offering. When and if issued, these loans will be payable without interest on the earlier of December 31, 2020 or the completion of the Proposed Offering. At January 24, 2020, there were no amounts outstanding under the note.
Administrative Services Agreement
The Company will reimburse an affiliate of the Sponsor for office space, secretarial and administrative services provided to members of the Company’s management team in an amount not to exceed $15,000 per month. Upon completion of the initial Business Combination or the Company’s liquidation, the Company will cease paying such monthly fe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here have been no borrowings under this arrangement to date.</t>
        </is>
      </c>
      <c r="C3" s="4" t="inlineStr">
        <is>
          <t xml:space="preserve">4. Related Party Transactions
Founder Shares
On January 15, 2020, the Sponsor received 11,500,0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February 10, 2020, the Company effected a 1:1.25 stock split of the Founder Shares, resulting in the Sponsor holding 14,375,000 Founder Shares. On March 2, 2020, the Sponsor transferred 20,000 Founder Shares to each of Scott M. Delman and Joshua Kazam, directors of the Company, for an aggregate purchase price of $80 (the same per-share price initially paid by the Sponsor), resulting in the Sponsor holding 14,335,000 Founder Shares and each of Messrs. Delman and Kazam holding 20,000 Founder Shares. On March 5, 2020, the Company effected a 1:1.2 stock split of the Founder Shares, resulting in the Sponsor holding an aggregate of 17,210,000 Founder Shares and each of Messrs. Delman and Kazam holding 20,000 Founder Shares, for a total of 17,250,000 Founder Shares outstanding. On May 8, 2020, the Sponsor transferred 20,000 Founder Shares to Laurence E. Paul, a director of the Company (together with Messrs. Delman and Kazam and the Sponsor, the “initial stockholders”) for an aggregate purchase price of $80 (the same per-share price initially paid by the Sponsor), resulting in the Sponsor holding 17,190,000 Founder Shares. The shares and the associated amounts have been retroactively restated to reflect the 1:1.25 stock split of each outstanding share of Class B common stock in February 2020 and the 1:1.2 stock split in March 2020. All share and per share amounts have been retroactively restated to reflect the stock transa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In conjunction with the Public Offering, the Sponsor purchased an aggregate of 10,033,333 Private Placement Warrants, at a price of $1.50 per warrant (approximately $15,05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690,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tockholders and the Warrants issued to the Sponsor will expire worthles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Sponsor Loans
The Sponsor agreed to loan the Company up to an aggregate of $300,000 by the issuance of an unsecured promissory note (the “Note”) to cover expenses related to the Public Offering. The Note was payable without interest on the earlier of December 31, 2020 or the completion of the Public Offering. During the period ended September 30, 2020, borrowings on the Note totaling $230,885 were repaid in full. As of September 30, 2020, there was no amount outstanding under the Note.
Administrative Services Agreement
The Company entered into an administrative services agreement in which the Company reimburses an affiliate of the Sponsor for office space, utilities and secretarial and administrative services provided to members of the Company’s management team in an amount not to exceed $15,000 per month. The administrative services fee commenced on April 1, 2020. For the period from January 15, 2020 (inception) through September 30, 2020 and the three months ended September 30, 2020 , the Company incurred $90,000 and $45,000 in fees for these servic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 During the period ended September 30, 2020, the Sponsor loaned an aggregate $230,000 to the Company. As of September 30, 2020, there was $230,000 outstanding.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Jan. 24, 2020</t>
        </is>
      </c>
      <c r="C1" s="2" t="inlineStr">
        <is>
          <t>Sep. 30, 2020</t>
        </is>
      </c>
    </row>
    <row r="2">
      <c r="A2" s="3" t="inlineStr">
        <is>
          <t>Stockholders' Equity</t>
        </is>
      </c>
    </row>
    <row r="3">
      <c r="A3" s="4" t="inlineStr">
        <is>
          <t>Stockholders' Equity</t>
        </is>
      </c>
      <c r="B3" s="4" t="inlineStr">
        <is>
          <t>5. Stockholder’s equity
Class A Common Stock — The Company is authorized to issue 380,000,000 shares of Class A common stock with a par value of $0.0001 per share. At January 24, 2020, there were no shares of Class A common stock issued or outstanding.
Class B Common Stock — The Company is authorized to issue 20,000,000 shares of Class B common stock with a par value of $0.0001 per share. Holders of the Company’s Class B common stock are entitled to one vote for each share. At January 24, 2020, there were 17,250,000 shares of Class B common stock issued and outstanding, of which up to 2,250,000 are subject to forfeiture to the Company to the extent that the underwriters’ over-allotment option is not exercised in full or in part, so that the initial stockholders will collectively own 20% of the Company’s issued and outstanding common stock after the Proposed Offering.
The shares and the associated amounts have been retroactively restated to reflect a 1:1.25 stock split of each outstanding share of Class B common stock in February 2020 and a 1:1:2 stock split in March 2020.
Preferred stock — The Company is authorized to issue 1,000,000 shares of preferred stock with a par value of $0.0001 per share. At January 24, 2020, there are no shares of preferred stock issued or outstanding.</t>
        </is>
      </c>
      <c r="C3" s="4" t="inlineStr">
        <is>
          <t>7. Stockholders’ Equity
Class A Common Stock  - The Company is authorized to issue 380,000,000 shares of Class A common stock with a par value of $0.0001 per share. As of September 30, 2020, there were 69,000,000 shares of Class A common stock issued and outstanding of which, 66,090,379 were classified outside of permanent equity.
Class B Common Stock  - The Company is authorized to issue 20,000,000 shares of Class B common stock with a par value of $0.0001 per share. Holders of the Company’s Class B common stock are entitled to one vote for each share. As of September 30, 2020, there were 17,250,000 shares of Class B common stock issued and outstanding.
Preferred stock  - The Company is authorized to issue 1,000,000 shares of preferred stock with a par value of $0.0001 per share. As of September 30, 2020,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Class A ordinary shares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Class A ordinary shares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of the Warrants will be adjusted (to the nearest cent) to be equal to 180% of the Market Value. However, if the Company does not complete its initial Business Combination on or prior to March 10, 2022, the Warrants will expire at the end of such period.</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Jan. 24, 2020</t>
        </is>
      </c>
      <c r="C1" s="2" t="inlineStr">
        <is>
          <t>Sep. 30, 2020</t>
        </is>
      </c>
    </row>
    <row r="2">
      <c r="A2" s="3" t="inlineStr">
        <is>
          <t>Subsequent Events.</t>
        </is>
      </c>
    </row>
    <row r="3">
      <c r="A3" s="4" t="inlineStr">
        <is>
          <t>Subsequent Events</t>
        </is>
      </c>
      <c r="B3" s="4" t="inlineStr">
        <is>
          <t>6. Subsequent events
On March 2, 2020, the Sponsor transferred 20,000 founder shares to each of Scott M. Delman and Joshua Kazam, the director nominees, resulting in the Sponsor holding 14,335,000 founder shares. On March 5, 2020, the Company effected a 1:1.2 stock split of the Class B common stock, resulting in the Sponsor holding an aggregate of 17,210,000 Founder Shares and there being an aggregate of 17,250,000 Founder Shares outstanding.</t>
        </is>
      </c>
      <c r="C3" s="4" t="inlineStr">
        <is>
          <t>9. Subsequent Events
Management has evaluated subsequent events to determine if events or transactions occurring through the date the financial statements were available for issuance, require potential adjustment to or disclosure in the financial statements and has concluded that, except as noted above, all such events that would require recognition or disclosure have been recognized or disclosed.</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Policies)</t>
        </is>
      </c>
      <c r="B1" s="2" t="inlineStr">
        <is>
          <t>Jan. 24, 2020</t>
        </is>
      </c>
      <c r="C1" s="2" t="inlineStr">
        <is>
          <t>Sep. 30, 2020</t>
        </is>
      </c>
    </row>
    <row r="2">
      <c r="A2" s="3" t="inlineStr">
        <is>
          <t>Significant Accounting Policies</t>
        </is>
      </c>
    </row>
    <row r="3">
      <c r="A3" s="4" t="inlineStr">
        <is>
          <t>Basis of Presentation</t>
        </is>
      </c>
      <c r="B3" s="4" t="inlineStr">
        <is>
          <t>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January 24, 2020, the Company does not have sufficient liquidity to meet its current obligations. However, management has determined that the Company has access to funds from the Sponsor entity that are sufficient to fund the working capital needs of the Company until the earlier of the consummation of the Proposed Offering or a minimum one year from the date of issuance of these financial statements.</t>
        </is>
      </c>
      <c r="C3" s="4" t="inlineStr">
        <is>
          <t>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September 30, 2020. Operating results for the periods ended September 30, 2020 are not necessarily indicative of the results that may be expected through December 31, 2020 and should be read in conjunction with the Company’s audited financial statements and notes thereto included in the Company’s prospectus filed with the SEC on March 5, 2020, and the Company’s audited balance sheet and notes thereto included in the Company’s Form 8‑K filed with the SEC on March 16, 2020.</t>
        </is>
      </c>
    </row>
    <row r="4">
      <c r="A4" s="4" t="inlineStr">
        <is>
          <t>Net Loss Per Share</t>
        </is>
      </c>
      <c r="B4" s="4" t="inlineStr">
        <is>
          <t>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At January 24,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t>
        </is>
      </c>
      <c r="C4" s="4" t="inlineStr">
        <is>
          <t>Net Income (Loss) Per Share
Net income (loss) per common share is computed by dividing net income (loss) by the weighted average number of common shares outstanding for the periods. The Company has not considered the effect of the warrants sold in the Public Offering (including the over-allotment) and private placement warrants to purchase approximately 17,250,000 and 10,033,333 shares of the Company’s Class A common stock, respectively, in the calculation of diluted income per share, since their inclusion would be anti-dilutive under the treasury stock method.
The Company’s statements of operations include a presentation of net income (loss) per share for common shares subject to redemption in a manner similar to the two-class method of net income per share. Net income per common share for basic and diluted Class A common stock for the three months ended September 30, 2020 is calculated by dividing the interest income earned on the Trust Account of $188,589 net of franchise taxes of $50,000, working capital up to an aggregate limit of $1,000,000, and income taxes of $11,617 by the weighted average number of Class A redeemable common stock since issuance. Net income per common share for basic and diluted Class A common stock for the period from January 15, 2020 (inception) through September 30, 2020, is calculated by dividing the interest income earned on the Trust Account of $691,470, net of franchise taxes of $140,548, working capital up to an aggregate limit of $1,000,000, and income taxes of $65,470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 All interest income earned on the Trust Account is attributable to Class B common stock. Class B non-redeemable common stock includes the Founder Shares as these shares do not have any redemption features and do not participate in the income earned on the Trust Account.</t>
        </is>
      </c>
    </row>
    <row r="5">
      <c r="A5" s="4" t="inlineStr">
        <is>
          <t>Concentration of Credit Risk</t>
        </is>
      </c>
      <c r="B5"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5"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6">
      <c r="A6" s="4" t="inlineStr">
        <is>
          <t>Fair Value of Financial Instruments</t>
        </is>
      </c>
      <c r="B6" s="4" t="inlineStr">
        <is>
          <t>Fair Value of Financial Instruments
The fair value of the Company’s assets and liabilities, which qualify as financial instruments under FASB ASC 820, “Fair Value Measurements and Disclosures,” approximates the carrying amounts represented in the balance sheet.</t>
        </is>
      </c>
      <c r="C6" s="4" t="inlineStr">
        <is>
          <t>Fair Value of Financial Instruments
The fair value of the Company’s assets and liabilities, which qualify as financial instruments under FASB ASC 820, “Fair Value Measurements and Disclosures,” approximates the carrying amounts represented in the unaudited condensed consolidated balance sheet.</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c r="C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orming events. Actual results could differ from those estimates.</t>
        </is>
      </c>
    </row>
    <row r="8">
      <c r="A8" s="4" t="inlineStr">
        <is>
          <t>Cash and Cash Equivalents</t>
        </is>
      </c>
      <c r="C8" s="4" t="inlineStr">
        <is>
          <t>Cash and Cash Equivalents
For purposes of the statement of cash flows, the Company considers all highly liquid debt instruments purchased with an original maturity of three months or less to be cash equivalents. As of September 30, 2020, the Company had no cash equivalents.</t>
        </is>
      </c>
    </row>
    <row r="9">
      <c r="A9" s="4" t="inlineStr">
        <is>
          <t>Class A Common Stock Subject to Possible Redemption</t>
        </is>
      </c>
      <c r="C9" s="4" t="inlineStr">
        <is>
          <t>Class A Common Stock Subject to Possible Redemption
As discussed in Note 1, all of the 69,0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September 30, 2020, 66,090,379 of the 69,000,000 shares of Class A common stock included in the Units were classified outside of permanent equity at approximately $10.00 per share.</t>
        </is>
      </c>
    </row>
    <row r="10">
      <c r="A10" s="4" t="inlineStr">
        <is>
          <t>Offering Costs</t>
        </is>
      </c>
      <c r="C10" s="4" t="inlineStr">
        <is>
          <t>Offering Costs
The Company complies with the requirements of the ASC 340-10-S99-1. Offering costs of $38,688,692 consisting principally of underwriters' discounts of $37,950,000 (including $24,150,000 of which payment is deferred) and $738,692 of professional, printing, filing, regulatory and other costs incurred through September 30, 2020 that were related to the Public Offering were charged to additional paid-in capital upon completion of the Public Offering.</t>
        </is>
      </c>
    </row>
    <row r="11">
      <c r="A11" s="4" t="inlineStr">
        <is>
          <t>Deferred Offering Costs</t>
        </is>
      </c>
      <c r="B11" s="4" t="inlineStr">
        <is>
          <t>Deferred Offering Costs
The Company complies with the requirements of the ASC 340‑10‑S99‑1. Deferred offering costs of $35,000 consist principally of legal and accounting fees incurred through the balance sheet date that are related to the Proposed Offering and that will be charged to capital upon the receipt of the capital raised or charged to operations if the Proposed Offering is not completed.</t>
        </is>
      </c>
    </row>
    <row r="12">
      <c r="A12" s="4" t="inlineStr">
        <is>
          <t>Income Taxes</t>
        </is>
      </c>
      <c r="B12"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anuary 24,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24,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5, 2020 (date of inception) through January 24, 2020.</t>
        </is>
      </c>
      <c r="C12"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a deferred tax asset of approximately $153,000, which had a full valuation allowance recorded against it of approximately $153,000.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September 30, 2020, and the period from January 15, 2020 (inception) through September 30, 2020, the Company recorded income tax expense of $11,617 and $65,470, respectively.
The Company’s effective tax rate for the three months ended September 30, 2020 and for the period from January 15, 2020 (inception) through September 30, 2020 was approximately -15.7% and -1.7%, respectively, which differs from the expected income tax rate due to the start-up costs (discussed above) which are not currently deductible.</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c r="C13" s="4" t="inlineStr">
        <is>
          <t>Recent Accounting Pronouncements
Management does not believe that any recently issued, but not yet effective, accounting pronouncements, if currently adopted, would have a material effect on the Company’s unaudited condensed consolidated financial statements.</t>
        </is>
      </c>
    </row>
    <row r="14">
      <c r="A14" s="4" t="inlineStr">
        <is>
          <t>Subsequent Events</t>
        </is>
      </c>
      <c r="B14" s="4" t="inlineStr">
        <is>
          <t>Subsequent Events
Management has evaluated subsequent events to determine if events or transactions occurring after the date of the balance sheet, require potential adjustment to or disclosure in the balance sheet and has concluded that all such events that would require adjustment or disclosure have been recognized or disclosed.</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Organization and Business Operations - Financing (Details) - USD ($)</t>
        </is>
      </c>
      <c r="B1" s="2" t="inlineStr">
        <is>
          <t>Mar. 10, 2020</t>
        </is>
      </c>
      <c r="C1" s="2" t="inlineStr">
        <is>
          <t>Jan. 24, 2020</t>
        </is>
      </c>
      <c r="D1" s="2" t="inlineStr">
        <is>
          <t>Sep. 30, 2020</t>
        </is>
      </c>
      <c r="E1" s="2" t="inlineStr">
        <is>
          <t>Mar. 31, 2020</t>
        </is>
      </c>
    </row>
    <row r="2">
      <c r="A2" s="3" t="inlineStr">
        <is>
          <t>Significant Accounting Policies</t>
        </is>
      </c>
    </row>
    <row r="3">
      <c r="A3" s="4" t="inlineStr">
        <is>
          <t>Proceeds from issuance of shares</t>
        </is>
      </c>
      <c r="D3" s="5" t="n">
        <v>690000000</v>
      </c>
    </row>
    <row r="4">
      <c r="A4" s="4" t="inlineStr">
        <is>
          <t>Principal deposited in Trust Account</t>
        </is>
      </c>
      <c r="C4" s="5" t="n">
        <v>600000000</v>
      </c>
      <c r="D4" s="6" t="n">
        <v>690000000</v>
      </c>
    </row>
    <row r="5">
      <c r="A5" s="4" t="inlineStr">
        <is>
          <t>Proceeds from sale of private placement warrants</t>
        </is>
      </c>
      <c r="D5" s="5" t="n">
        <v>15050000</v>
      </c>
    </row>
    <row r="6">
      <c r="A6" s="4" t="inlineStr">
        <is>
          <t>Number of warrants to purchase shares issued.</t>
        </is>
      </c>
      <c r="D6" s="6" t="n">
        <v>10033333</v>
      </c>
      <c r="E6" s="6" t="n">
        <v>10033333</v>
      </c>
    </row>
    <row r="7">
      <c r="A7" s="4" t="inlineStr">
        <is>
          <t>Public Offering</t>
        </is>
      </c>
    </row>
    <row r="8">
      <c r="A8" s="3" t="inlineStr">
        <is>
          <t>Significant Accounting Policies</t>
        </is>
      </c>
    </row>
    <row r="9">
      <c r="A9" s="4" t="inlineStr">
        <is>
          <t>Proceeds from issuance of shares</t>
        </is>
      </c>
      <c r="B9" s="5" t="n">
        <v>690000000</v>
      </c>
      <c r="C9" s="6" t="n">
        <v>600000000</v>
      </c>
    </row>
    <row r="10">
      <c r="A10" s="4" t="inlineStr">
        <is>
          <t>Private Placement</t>
        </is>
      </c>
    </row>
    <row r="11">
      <c r="A11" s="3" t="inlineStr">
        <is>
          <t>Significant Accounting Policies</t>
        </is>
      </c>
    </row>
    <row r="12">
      <c r="A12" s="4" t="inlineStr">
        <is>
          <t>Principal deposited in Trust Account</t>
        </is>
      </c>
      <c r="D12" s="5" t="n">
        <v>690000000</v>
      </c>
    </row>
    <row r="13">
      <c r="A13" s="4" t="inlineStr">
        <is>
          <t>Number of warrants to purchase shares issued.</t>
        </is>
      </c>
      <c r="D13" s="6" t="n">
        <v>10033333</v>
      </c>
    </row>
    <row r="14">
      <c r="A14" s="4" t="inlineStr">
        <is>
          <t>If the underwriter's over-allotment option is exercised in full</t>
        </is>
      </c>
    </row>
    <row r="15">
      <c r="A15" s="3" t="inlineStr">
        <is>
          <t>Significant Accounting Policies</t>
        </is>
      </c>
    </row>
    <row r="16">
      <c r="A16" s="4" t="inlineStr">
        <is>
          <t>Principal deposited in Trust Account</t>
        </is>
      </c>
      <c r="C16" s="5" t="n">
        <v>69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40" customWidth="1" min="5" max="5"/>
    <col width="13" customWidth="1" min="6" max="6"/>
  </cols>
  <sheetData>
    <row r="1">
      <c r="A1" s="1" t="inlineStr">
        <is>
          <t>CONDENSED CONSOLIDATED STATEMENT OF CHANGES IN STOCKHOLDERS' EQUITY - USD ($)</t>
        </is>
      </c>
      <c r="B1" s="2" t="inlineStr">
        <is>
          <t>Common StockClass A common stock</t>
        </is>
      </c>
      <c r="C1" s="2" t="inlineStr">
        <is>
          <t>Common StockClass B common stock</t>
        </is>
      </c>
      <c r="D1" s="2" t="inlineStr">
        <is>
          <t>Additional Paid-In Capital</t>
        </is>
      </c>
      <c r="E1" s="2" t="inlineStr">
        <is>
          <t>Retained Earnings (Accumulated Deficit)</t>
        </is>
      </c>
      <c r="F1" s="2" t="inlineStr">
        <is>
          <t>Total</t>
        </is>
      </c>
    </row>
    <row r="2">
      <c r="A2" s="4" t="inlineStr">
        <is>
          <t>Balance at Jan. 14, 2020</t>
        </is>
      </c>
      <c r="B2" s="5" t="n">
        <v>0</v>
      </c>
      <c r="C2" s="5" t="n">
        <v>0</v>
      </c>
      <c r="D2" s="5" t="n">
        <v>0</v>
      </c>
      <c r="E2" s="5" t="n">
        <v>0</v>
      </c>
      <c r="F2" s="5" t="n">
        <v>0</v>
      </c>
    </row>
    <row r="3">
      <c r="A3" s="4" t="inlineStr">
        <is>
          <t>Balance at the beginning (in shares) at Jan. 14, 2020</t>
        </is>
      </c>
      <c r="B3" s="6" t="n">
        <v>0</v>
      </c>
      <c r="C3" s="6" t="n">
        <v>0</v>
      </c>
    </row>
    <row r="4">
      <c r="A4" s="3" t="inlineStr">
        <is>
          <t>Increase (Decrease) in Stockholders' Equity [Roll Forward]</t>
        </is>
      </c>
    </row>
    <row r="5">
      <c r="A5" s="4" t="inlineStr">
        <is>
          <t>Issuance of common stock to initial stockholder at approximately $0.002 per share</t>
        </is>
      </c>
      <c r="C5" s="5" t="n">
        <v>1725</v>
      </c>
      <c r="D5" s="6" t="n">
        <v>23275</v>
      </c>
      <c r="F5" s="6" t="n">
        <v>25000</v>
      </c>
    </row>
    <row r="6">
      <c r="A6" s="4" t="inlineStr">
        <is>
          <t>Issuance of common stock to initial stockholder (in shares)</t>
        </is>
      </c>
      <c r="C6" s="6" t="n">
        <v>17250000</v>
      </c>
    </row>
    <row r="7">
      <c r="A7" s="4" t="inlineStr">
        <is>
          <t>Balance at Jan. 24, 2020</t>
        </is>
      </c>
      <c r="C7" s="5" t="n">
        <v>1725</v>
      </c>
      <c r="D7" s="6" t="n">
        <v>23275</v>
      </c>
      <c r="E7" s="6" t="n">
        <v>-928</v>
      </c>
      <c r="F7" s="6" t="n">
        <v>24072</v>
      </c>
    </row>
    <row r="8">
      <c r="A8" s="4" t="inlineStr">
        <is>
          <t>Balance at the ending (in shares) at Jan. 24, 2020</t>
        </is>
      </c>
      <c r="C8" s="6" t="n">
        <v>17250000</v>
      </c>
    </row>
    <row r="9">
      <c r="A9" s="4" t="inlineStr">
        <is>
          <t>Balance at Jan. 14, 2020</t>
        </is>
      </c>
      <c r="B9" s="5" t="n">
        <v>0</v>
      </c>
      <c r="C9" s="5" t="n">
        <v>0</v>
      </c>
      <c r="D9" s="6" t="n">
        <v>0</v>
      </c>
      <c r="E9" s="6" t="n">
        <v>0</v>
      </c>
      <c r="F9" s="6" t="n">
        <v>0</v>
      </c>
    </row>
    <row r="10">
      <c r="A10" s="4" t="inlineStr">
        <is>
          <t>Balance at the beginning (in shares) at Jan. 14, 2020</t>
        </is>
      </c>
      <c r="B10" s="6" t="n">
        <v>0</v>
      </c>
      <c r="C10" s="6" t="n">
        <v>0</v>
      </c>
    </row>
    <row r="11">
      <c r="A11" s="3" t="inlineStr">
        <is>
          <t>Increase (Decrease) in Stockholders' Equity [Roll Forward]</t>
        </is>
      </c>
    </row>
    <row r="12">
      <c r="A12" s="4" t="inlineStr">
        <is>
          <t>Issuance of common stock to initial stockholder at approximately $0.002 per share</t>
        </is>
      </c>
      <c r="C12" s="5" t="n">
        <v>1725</v>
      </c>
      <c r="D12" s="6" t="n">
        <v>23275</v>
      </c>
      <c r="F12" s="6" t="n">
        <v>25000</v>
      </c>
    </row>
    <row r="13">
      <c r="A13" s="4" t="inlineStr">
        <is>
          <t>Issuance of common stock to initial stockholder (in shares)</t>
        </is>
      </c>
      <c r="C13" s="6" t="n">
        <v>17250000</v>
      </c>
    </row>
    <row r="14">
      <c r="A14" s="4" t="inlineStr">
        <is>
          <t>Sale of Units to the public at $10.00 per unit</t>
        </is>
      </c>
      <c r="B14" s="5" t="n">
        <v>6900</v>
      </c>
      <c r="D14" s="6" t="n">
        <v>689993100</v>
      </c>
      <c r="F14" s="6" t="n">
        <v>690000000</v>
      </c>
    </row>
    <row r="15">
      <c r="A15" s="4" t="inlineStr">
        <is>
          <t>Sale of Units to the public at $10.00 per unit (in shares)</t>
        </is>
      </c>
      <c r="B15" s="6" t="n">
        <v>69000000</v>
      </c>
    </row>
    <row r="16">
      <c r="A16" s="4" t="inlineStr">
        <is>
          <t>Underwriters' discount and offering expenses</t>
        </is>
      </c>
      <c r="D16" s="6" t="n">
        <v>-38586442</v>
      </c>
      <c r="F16" s="6" t="n">
        <v>-38586442</v>
      </c>
    </row>
    <row r="17">
      <c r="A17" s="4" t="inlineStr">
        <is>
          <t>Sale of 10,033,333 Private Placement Warrants at $1.50 per warrant</t>
        </is>
      </c>
      <c r="D17" s="6" t="n">
        <v>15050000</v>
      </c>
      <c r="F17" s="6" t="n">
        <v>15050000</v>
      </c>
    </row>
    <row r="18">
      <c r="A18" s="4" t="inlineStr">
        <is>
          <t>Class A common stock subject to possible redemption</t>
        </is>
      </c>
      <c r="B18" s="5" t="n">
        <v>-6616</v>
      </c>
      <c r="D18" s="6" t="n">
        <v>-661614004</v>
      </c>
      <c r="F18" s="6" t="n">
        <v>-661620620</v>
      </c>
    </row>
    <row r="19">
      <c r="A19" s="4" t="inlineStr">
        <is>
          <t>Class A common stock subject to possible redemption (in shares)</t>
        </is>
      </c>
      <c r="B19" s="6" t="n">
        <v>-66162062</v>
      </c>
    </row>
    <row r="20">
      <c r="A20" s="4" t="inlineStr">
        <is>
          <t>Net income (loss)</t>
        </is>
      </c>
      <c r="E20" s="6" t="n">
        <v>132070</v>
      </c>
      <c r="F20" s="6" t="n">
        <v>132070</v>
      </c>
    </row>
    <row r="21">
      <c r="A21" s="4" t="inlineStr">
        <is>
          <t>Balance at Mar. 31, 2020</t>
        </is>
      </c>
      <c r="B21" s="5" t="n">
        <v>284</v>
      </c>
      <c r="C21" s="5" t="n">
        <v>1725</v>
      </c>
      <c r="D21" s="6" t="n">
        <v>4865929</v>
      </c>
      <c r="E21" s="6" t="n">
        <v>132070</v>
      </c>
      <c r="F21" s="6" t="n">
        <v>5000008</v>
      </c>
    </row>
    <row r="22">
      <c r="A22" s="4" t="inlineStr">
        <is>
          <t>Balance at the ending (in shares) at Mar. 31, 2020</t>
        </is>
      </c>
      <c r="B22" s="6" t="n">
        <v>2837938</v>
      </c>
      <c r="C22" s="6" t="n">
        <v>17250000</v>
      </c>
    </row>
    <row r="23">
      <c r="A23" s="4" t="inlineStr">
        <is>
          <t>Balance at Jan. 14, 2020</t>
        </is>
      </c>
      <c r="B23" s="5" t="n">
        <v>0</v>
      </c>
      <c r="C23" s="5" t="n">
        <v>0</v>
      </c>
      <c r="D23" s="6" t="n">
        <v>0</v>
      </c>
      <c r="E23" s="6" t="n">
        <v>0</v>
      </c>
      <c r="F23" s="6" t="n">
        <v>0</v>
      </c>
    </row>
    <row r="24">
      <c r="A24" s="4" t="inlineStr">
        <is>
          <t>Balance at the beginning (in shares) at Jan. 14, 2020</t>
        </is>
      </c>
      <c r="B24" s="6" t="n">
        <v>0</v>
      </c>
      <c r="C24" s="6" t="n">
        <v>0</v>
      </c>
    </row>
    <row r="25">
      <c r="A25" s="4" t="inlineStr">
        <is>
          <t>Balance at Sep. 30, 2020</t>
        </is>
      </c>
      <c r="B25" s="5" t="n">
        <v>291</v>
      </c>
      <c r="C25" s="5" t="n">
        <v>1725</v>
      </c>
      <c r="D25" s="6" t="n">
        <v>5480502</v>
      </c>
      <c r="E25" s="6" t="n">
        <v>-482508</v>
      </c>
      <c r="F25" s="6" t="n">
        <v>5000010</v>
      </c>
    </row>
    <row r="26">
      <c r="A26" s="4" t="inlineStr">
        <is>
          <t>Balance at the ending (in shares) at Sep. 30, 2020</t>
        </is>
      </c>
      <c r="B26" s="6" t="n">
        <v>2909621</v>
      </c>
      <c r="C26" s="6" t="n">
        <v>17250000</v>
      </c>
    </row>
    <row r="27">
      <c r="A27" s="4" t="inlineStr">
        <is>
          <t>Balance at Mar. 31, 2020</t>
        </is>
      </c>
      <c r="B27" s="5" t="n">
        <v>284</v>
      </c>
      <c r="C27" s="5" t="n">
        <v>1725</v>
      </c>
      <c r="D27" s="6" t="n">
        <v>4865929</v>
      </c>
      <c r="E27" s="6" t="n">
        <v>132070</v>
      </c>
      <c r="F27" s="6" t="n">
        <v>5000008</v>
      </c>
    </row>
    <row r="28">
      <c r="A28" s="4" t="inlineStr">
        <is>
          <t>Balance at the beginning (in shares) at Mar. 31, 2020</t>
        </is>
      </c>
      <c r="B28" s="6" t="n">
        <v>2837938</v>
      </c>
      <c r="C28" s="6" t="n">
        <v>17250000</v>
      </c>
    </row>
    <row r="29">
      <c r="A29" s="3" t="inlineStr">
        <is>
          <t>Increase (Decrease) in Stockholders' Equity [Roll Forward]</t>
        </is>
      </c>
    </row>
    <row r="30">
      <c r="A30" s="4" t="inlineStr">
        <is>
          <t>Class A common stock subject to possible redemption</t>
        </is>
      </c>
      <c r="D30" s="6" t="n">
        <v>31730</v>
      </c>
      <c r="F30" s="6" t="n">
        <v>31730</v>
      </c>
    </row>
    <row r="31">
      <c r="A31" s="4" t="inlineStr">
        <is>
          <t>Class A common stock subject to possible redemption (in shares)</t>
        </is>
      </c>
      <c r="B31" s="6" t="n">
        <v>3173</v>
      </c>
    </row>
    <row r="32">
      <c r="A32" s="4" t="inlineStr">
        <is>
          <t>Additional offering expenses</t>
        </is>
      </c>
      <c r="D32" s="6" t="n">
        <v>-102250</v>
      </c>
      <c r="F32" s="6" t="n">
        <v>-102250</v>
      </c>
    </row>
    <row r="33">
      <c r="A33" s="4" t="inlineStr">
        <is>
          <t>Net income (loss)</t>
        </is>
      </c>
      <c r="E33" s="6" t="n">
        <v>70522</v>
      </c>
      <c r="F33" s="6" t="n">
        <v>70522</v>
      </c>
    </row>
    <row r="34">
      <c r="A34" s="4" t="inlineStr">
        <is>
          <t>Balance at Jun. 30, 2020</t>
        </is>
      </c>
      <c r="B34" s="5" t="n">
        <v>284</v>
      </c>
      <c r="C34" s="5" t="n">
        <v>1725</v>
      </c>
      <c r="D34" s="6" t="n">
        <v>4795409</v>
      </c>
      <c r="E34" s="6" t="n">
        <v>202592</v>
      </c>
      <c r="F34" s="6" t="n">
        <v>5000010</v>
      </c>
    </row>
    <row r="35">
      <c r="A35" s="4" t="inlineStr">
        <is>
          <t>Balance at the ending (in shares) at Jun. 30, 2020</t>
        </is>
      </c>
      <c r="B35" s="6" t="n">
        <v>2841111</v>
      </c>
      <c r="C35" s="6" t="n">
        <v>17250000</v>
      </c>
    </row>
    <row r="36">
      <c r="A36" s="3" t="inlineStr">
        <is>
          <t>Increase (Decrease) in Stockholders' Equity [Roll Forward]</t>
        </is>
      </c>
    </row>
    <row r="37">
      <c r="A37" s="4" t="inlineStr">
        <is>
          <t>Class A common stock subject to possible redemption</t>
        </is>
      </c>
      <c r="B37" s="5" t="n">
        <v>7</v>
      </c>
      <c r="D37" s="6" t="n">
        <v>685093</v>
      </c>
      <c r="F37" s="6" t="n">
        <v>685100</v>
      </c>
    </row>
    <row r="38">
      <c r="A38" s="4" t="inlineStr">
        <is>
          <t>Class A common stock subject to possible redemption (in shares)</t>
        </is>
      </c>
      <c r="B38" s="6" t="n">
        <v>68510</v>
      </c>
    </row>
    <row r="39">
      <c r="A39" s="4" t="inlineStr">
        <is>
          <t>Net income (loss)</t>
        </is>
      </c>
      <c r="E39" s="6" t="n">
        <v>-685100</v>
      </c>
      <c r="F39" s="6" t="n">
        <v>-685100</v>
      </c>
    </row>
    <row r="40">
      <c r="A40" s="4" t="inlineStr">
        <is>
          <t>Balance at Sep. 30, 2020</t>
        </is>
      </c>
      <c r="B40" s="5" t="n">
        <v>291</v>
      </c>
      <c r="C40" s="5" t="n">
        <v>1725</v>
      </c>
      <c r="D40" s="5" t="n">
        <v>5480502</v>
      </c>
      <c r="E40" s="5" t="n">
        <v>-482508</v>
      </c>
      <c r="F40" s="5" t="n">
        <v>5000010</v>
      </c>
    </row>
    <row r="41">
      <c r="A41" s="4" t="inlineStr">
        <is>
          <t>Balance at the ending (in shares) at Sep. 30, 2020</t>
        </is>
      </c>
      <c r="B41" s="6" t="n">
        <v>2909621</v>
      </c>
      <c r="C41" s="6" t="n">
        <v>172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 Trust Account (Details) - USD ($)</t>
        </is>
      </c>
      <c r="B1" s="2" t="inlineStr">
        <is>
          <t>Jan. 24, 2020</t>
        </is>
      </c>
      <c r="C1" s="2" t="inlineStr">
        <is>
          <t>Sep. 30, 2020</t>
        </is>
      </c>
    </row>
    <row r="2">
      <c r="A2" s="3" t="inlineStr">
        <is>
          <t>Organization and Business Operations</t>
        </is>
      </c>
    </row>
    <row r="3">
      <c r="A3" s="4" t="inlineStr">
        <is>
          <t>Annual limit to fund working capital requirements</t>
        </is>
      </c>
      <c r="B3" s="5" t="n">
        <v>1000000</v>
      </c>
      <c r="C3" s="5" t="n">
        <v>1000000</v>
      </c>
    </row>
    <row r="4">
      <c r="A4" s="4" t="inlineStr">
        <is>
          <t>Common shares, par value</t>
        </is>
      </c>
      <c r="C4" s="7" t="n">
        <v>0.0001</v>
      </c>
    </row>
    <row r="5">
      <c r="A5" s="4" t="inlineStr">
        <is>
          <t>Obligation to redeem common stock included in the units being sold in the public offering (as a percent)</t>
        </is>
      </c>
      <c r="B5" s="4" t="inlineStr">
        <is>
          <t>100.00%</t>
        </is>
      </c>
      <c r="C5" s="4" t="inlineStr">
        <is>
          <t>100.00%</t>
        </is>
      </c>
    </row>
    <row r="6">
      <c r="A6" s="4" t="inlineStr">
        <is>
          <t>Threshold period from closing of public offering the company is obligated to complete business combination</t>
        </is>
      </c>
      <c r="B6" s="4" t="inlineStr">
        <is>
          <t>24 months</t>
        </is>
      </c>
      <c r="C6" s="4" t="inlineStr">
        <is>
          <t>24 months</t>
        </is>
      </c>
    </row>
    <row r="7">
      <c r="A7" s="4" t="inlineStr">
        <is>
          <t>Redemption of common stock included in the units sold in public offering (as a percent)</t>
        </is>
      </c>
      <c r="B7" s="4" t="inlineStr">
        <is>
          <t>100.00%</t>
        </is>
      </c>
      <c r="C7" s="4" t="inlineStr">
        <is>
          <t>100.00%</t>
        </is>
      </c>
    </row>
    <row r="8">
      <c r="A8" s="4" t="inlineStr">
        <is>
          <t>Threshold period from closing of public offering the company is unable to complete business combination</t>
        </is>
      </c>
      <c r="B8" s="4" t="inlineStr">
        <is>
          <t>24 months</t>
        </is>
      </c>
      <c r="C8" s="4" t="inlineStr">
        <is>
          <t>24 months</t>
        </is>
      </c>
    </row>
    <row r="9">
      <c r="A9" s="4" t="inlineStr">
        <is>
          <t>Cash equal to pro rata share calculated based on business days prior to consummation of business combination (in days)</t>
        </is>
      </c>
      <c r="B9" s="4" t="inlineStr">
        <is>
          <t>2 days</t>
        </is>
      </c>
      <c r="C9" s="4" t="inlineStr">
        <is>
          <t>2 days</t>
        </is>
      </c>
    </row>
    <row r="10">
      <c r="A10" s="4" t="inlineStr">
        <is>
          <t>Cash equal to pro rata share calculated based on business days prior to consummation of tender offer (in days)</t>
        </is>
      </c>
      <c r="B10" s="4" t="inlineStr">
        <is>
          <t>2 days</t>
        </is>
      </c>
      <c r="C10" s="4" t="inlineStr">
        <is>
          <t>2 days</t>
        </is>
      </c>
    </row>
    <row r="11">
      <c r="A11" s="4" t="inlineStr">
        <is>
          <t>Minimum net tangible assets upon consummation of the Company's initial Business Combination and after payment of underwriters? fees and commissions</t>
        </is>
      </c>
      <c r="B11" s="5" t="n">
        <v>5000001</v>
      </c>
      <c r="C11" s="5" t="n">
        <v>5000001</v>
      </c>
    </row>
    <row r="12">
      <c r="A12" s="4" t="inlineStr">
        <is>
          <t>Amount held in trust account initially per share</t>
        </is>
      </c>
      <c r="B12" s="5" t="n">
        <v>10</v>
      </c>
    </row>
    <row r="13">
      <c r="A13" s="4" t="inlineStr">
        <is>
          <t>Aggregate amount held in trust account initially</t>
        </is>
      </c>
      <c r="B13" s="5" t="n">
        <v>600000000</v>
      </c>
    </row>
    <row r="14">
      <c r="A14" s="4" t="inlineStr">
        <is>
          <t>Number of public shares</t>
        </is>
      </c>
      <c r="B14" s="6" t="n">
        <v>60000000</v>
      </c>
    </row>
    <row r="15">
      <c r="A15" s="4" t="inlineStr">
        <is>
          <t>Threshold business days for redemption of shares of trust account</t>
        </is>
      </c>
      <c r="B15" s="4" t="inlineStr">
        <is>
          <t>10 days</t>
        </is>
      </c>
      <c r="C15" s="4" t="inlineStr">
        <is>
          <t>10 days</t>
        </is>
      </c>
    </row>
    <row r="16">
      <c r="A16" s="4" t="inlineStr">
        <is>
          <t>Maximum net interest to pay dissolution expenses</t>
        </is>
      </c>
      <c r="B16" s="5" t="n">
        <v>100000</v>
      </c>
      <c r="C16" s="5"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Deferred Offering Costs and Income Taxes (Details) - USD ($)</t>
        </is>
      </c>
      <c r="B1" s="2" t="inlineStr">
        <is>
          <t>Sep. 30, 2020</t>
        </is>
      </c>
      <c r="C1" s="2" t="inlineStr">
        <is>
          <t>Sep. 30, 2020</t>
        </is>
      </c>
      <c r="D1" s="2" t="inlineStr">
        <is>
          <t>Sep. 30, 2020</t>
        </is>
      </c>
      <c r="E1" s="2" t="inlineStr">
        <is>
          <t>Jan. 24, 2020</t>
        </is>
      </c>
    </row>
    <row r="2">
      <c r="A2" s="3" t="inlineStr">
        <is>
          <t>Offering Costs</t>
        </is>
      </c>
    </row>
    <row r="3">
      <c r="A3" s="4" t="inlineStr">
        <is>
          <t>Offering costs</t>
        </is>
      </c>
      <c r="B3" s="5" t="n">
        <v>38688692</v>
      </c>
      <c r="D3" s="5" t="n">
        <v>649398</v>
      </c>
    </row>
    <row r="4">
      <c r="A4" s="4" t="inlineStr">
        <is>
          <t>Underwriters discounts</t>
        </is>
      </c>
      <c r="D4" s="6" t="n">
        <v>37950000</v>
      </c>
    </row>
    <row r="5">
      <c r="A5" s="4" t="inlineStr">
        <is>
          <t>Deferred discount</t>
        </is>
      </c>
      <c r="B5" s="6" t="n">
        <v>24150000</v>
      </c>
      <c r="C5" s="5" t="n">
        <v>24150000</v>
      </c>
      <c r="D5" s="6" t="n">
        <v>24150000</v>
      </c>
    </row>
    <row r="6">
      <c r="A6" s="4" t="inlineStr">
        <is>
          <t>Professional, printing, filing, regulatory and other costs incurred</t>
        </is>
      </c>
      <c r="D6" s="6" t="n">
        <v>738692</v>
      </c>
    </row>
    <row r="7">
      <c r="A7" s="4" t="inlineStr">
        <is>
          <t>Deferred offering costs</t>
        </is>
      </c>
      <c r="E7" s="5" t="n">
        <v>35000</v>
      </c>
    </row>
    <row r="8">
      <c r="A8" s="3" t="inlineStr">
        <is>
          <t>Income Taxes</t>
        </is>
      </c>
    </row>
    <row r="9">
      <c r="A9" s="4" t="inlineStr">
        <is>
          <t>Unrecognized tax benefits</t>
        </is>
      </c>
      <c r="B9" s="6" t="n">
        <v>0</v>
      </c>
      <c r="C9" s="6" t="n">
        <v>0</v>
      </c>
      <c r="D9" s="6" t="n">
        <v>0</v>
      </c>
      <c r="E9" s="6" t="n">
        <v>0</v>
      </c>
    </row>
    <row r="10">
      <c r="A10" s="4" t="inlineStr">
        <is>
          <t>Amounts accrued for the payment of interest and penalties</t>
        </is>
      </c>
      <c r="B10" s="5" t="n">
        <v>0</v>
      </c>
      <c r="C10" s="6" t="n">
        <v>0</v>
      </c>
      <c r="D10" s="6" t="n">
        <v>0</v>
      </c>
      <c r="E10" s="5" t="n">
        <v>0</v>
      </c>
    </row>
    <row r="11">
      <c r="A11" s="4" t="inlineStr">
        <is>
          <t>Income tax expense</t>
        </is>
      </c>
      <c r="C11" s="5" t="n">
        <v>11617</v>
      </c>
      <c r="D11" s="5" t="n">
        <v>65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Proposed Offering (Details) - USD ($)</t>
        </is>
      </c>
      <c r="B1" s="2" t="inlineStr">
        <is>
          <t>Mar. 10, 2020</t>
        </is>
      </c>
      <c r="C1" s="2" t="inlineStr">
        <is>
          <t>Jan. 24, 2020</t>
        </is>
      </c>
      <c r="D1" s="2" t="inlineStr">
        <is>
          <t>Sep. 30, 2020</t>
        </is>
      </c>
      <c r="E1" s="2" t="inlineStr">
        <is>
          <t>Mar. 31, 2020</t>
        </is>
      </c>
      <c r="F1" s="2" t="inlineStr">
        <is>
          <t>Mar. 05, 2020</t>
        </is>
      </c>
    </row>
    <row r="2">
      <c r="A2" s="3" t="inlineStr">
        <is>
          <t>Public Offering</t>
        </is>
      </c>
    </row>
    <row r="3">
      <c r="A3" s="4" t="inlineStr">
        <is>
          <t>Price per unit</t>
        </is>
      </c>
      <c r="C3" s="5" t="n">
        <v>12</v>
      </c>
      <c r="F3" s="5" t="n">
        <v>12</v>
      </c>
    </row>
    <row r="4">
      <c r="A4" s="4" t="inlineStr">
        <is>
          <t>Par value per share</t>
        </is>
      </c>
      <c r="D4" s="7" t="n">
        <v>0.0001</v>
      </c>
    </row>
    <row r="5">
      <c r="A5" s="4" t="inlineStr">
        <is>
          <t>Exercise price of warrants</t>
        </is>
      </c>
      <c r="C5" s="8" t="n">
        <v>1.5</v>
      </c>
      <c r="D5" s="8" t="n">
        <v>1.5</v>
      </c>
    </row>
    <row r="6">
      <c r="A6" s="4" t="inlineStr">
        <is>
          <t>Warrants exercisable term after the completion of a business combination</t>
        </is>
      </c>
      <c r="B6" s="4" t="inlineStr">
        <is>
          <t>30 days</t>
        </is>
      </c>
      <c r="D6" s="4" t="inlineStr">
        <is>
          <t>30 days</t>
        </is>
      </c>
    </row>
    <row r="7">
      <c r="A7" s="4" t="inlineStr">
        <is>
          <t>Warrants exercisable term from the closing of the public offering</t>
        </is>
      </c>
      <c r="B7" s="4" t="inlineStr">
        <is>
          <t>12 months</t>
        </is>
      </c>
      <c r="D7" s="4" t="inlineStr">
        <is>
          <t>12 months</t>
        </is>
      </c>
    </row>
    <row r="8">
      <c r="A8" s="4" t="inlineStr">
        <is>
          <t>Threshold period to complete Business Combination</t>
        </is>
      </c>
      <c r="C8" s="4" t="inlineStr">
        <is>
          <t>24 months</t>
        </is>
      </c>
    </row>
    <row r="9">
      <c r="A9" s="4" t="inlineStr">
        <is>
          <t>Percentage of additional fee per unit</t>
        </is>
      </c>
      <c r="C9" s="4" t="inlineStr">
        <is>
          <t>3.50%</t>
        </is>
      </c>
    </row>
    <row r="10">
      <c r="A10" s="4" t="inlineStr">
        <is>
          <t>Payments of underwriting discount</t>
        </is>
      </c>
      <c r="D10" s="5" t="n">
        <v>13800000</v>
      </c>
    </row>
    <row r="11">
      <c r="A11" s="4" t="inlineStr">
        <is>
          <t>Deferred underwriting compensation</t>
        </is>
      </c>
      <c r="D11" s="5" t="n">
        <v>24150000</v>
      </c>
    </row>
    <row r="12">
      <c r="A12" s="4" t="inlineStr">
        <is>
          <t>Class A common stock</t>
        </is>
      </c>
    </row>
    <row r="13">
      <c r="A13" s="3" t="inlineStr">
        <is>
          <t>Public Offering</t>
        </is>
      </c>
    </row>
    <row r="14">
      <c r="A14" s="4" t="inlineStr">
        <is>
          <t>Number of shares authorized</t>
        </is>
      </c>
      <c r="C14" s="6" t="n">
        <v>380000000</v>
      </c>
      <c r="D14" s="6" t="n">
        <v>380000000</v>
      </c>
    </row>
    <row r="15">
      <c r="A15" s="4" t="inlineStr">
        <is>
          <t>Price per unit</t>
        </is>
      </c>
      <c r="D15" s="5" t="n">
        <v>10</v>
      </c>
      <c r="E15" s="5" t="n">
        <v>10</v>
      </c>
    </row>
    <row r="16">
      <c r="A16" s="4" t="inlineStr">
        <is>
          <t>Par value per share</t>
        </is>
      </c>
      <c r="C16" s="7" t="n">
        <v>0.0001</v>
      </c>
      <c r="D16" s="13" t="n">
        <v>0.0001</v>
      </c>
    </row>
    <row r="17">
      <c r="A17" s="4" t="inlineStr">
        <is>
          <t>Exercise price of warrants</t>
        </is>
      </c>
      <c r="C17" s="8" t="n">
        <v>11.5</v>
      </c>
      <c r="D17" s="8" t="n">
        <v>11.5</v>
      </c>
    </row>
    <row r="18">
      <c r="A18" s="4" t="inlineStr">
        <is>
          <t>Class B common stock</t>
        </is>
      </c>
    </row>
    <row r="19">
      <c r="A19" s="3" t="inlineStr">
        <is>
          <t>Public Offering</t>
        </is>
      </c>
    </row>
    <row r="20">
      <c r="A20" s="4" t="inlineStr">
        <is>
          <t>Number of shares authorized</t>
        </is>
      </c>
      <c r="C20" s="6" t="n">
        <v>20000000</v>
      </c>
      <c r="D20" s="6" t="n">
        <v>20000000</v>
      </c>
    </row>
    <row r="21">
      <c r="A21" s="4" t="inlineStr">
        <is>
          <t>Price per unit</t>
        </is>
      </c>
      <c r="E21" s="11" t="n">
        <v>0.002</v>
      </c>
    </row>
    <row r="22">
      <c r="A22" s="4" t="inlineStr">
        <is>
          <t>Par value per share</t>
        </is>
      </c>
      <c r="C22" s="7" t="n">
        <v>0.0001</v>
      </c>
      <c r="D22" s="7" t="n">
        <v>0.0001</v>
      </c>
    </row>
    <row r="23">
      <c r="A23" s="4" t="inlineStr">
        <is>
          <t>Public Offering</t>
        </is>
      </c>
    </row>
    <row r="24">
      <c r="A24" s="3" t="inlineStr">
        <is>
          <t>Public Offering</t>
        </is>
      </c>
    </row>
    <row r="25">
      <c r="A25" s="4" t="inlineStr">
        <is>
          <t>Sale of Units to the public at $10.00 per unit (in shares)</t>
        </is>
      </c>
      <c r="D25" s="6" t="n">
        <v>69000000</v>
      </c>
    </row>
    <row r="26">
      <c r="A26" s="4" t="inlineStr">
        <is>
          <t>Price per unit</t>
        </is>
      </c>
      <c r="B26" s="5" t="n">
        <v>10</v>
      </c>
    </row>
    <row r="27">
      <c r="A27" s="4" t="inlineStr">
        <is>
          <t>Number of warrants in a unit</t>
        </is>
      </c>
      <c r="B27" s="10" t="n">
        <v>0.25</v>
      </c>
    </row>
    <row r="28">
      <c r="A28" s="4" t="inlineStr">
        <is>
          <t>Payments of underwriting discount</t>
        </is>
      </c>
      <c r="B28" s="5" t="n">
        <v>13800000</v>
      </c>
    </row>
    <row r="29">
      <c r="A29" s="4" t="inlineStr">
        <is>
          <t>Underwriting discount per unit</t>
        </is>
      </c>
      <c r="B29" s="8" t="n">
        <v>0.2</v>
      </c>
    </row>
    <row r="30">
      <c r="A30" s="4" t="inlineStr">
        <is>
          <t>Deferred underwriting compensation</t>
        </is>
      </c>
      <c r="B30" s="5" t="n">
        <v>24150000</v>
      </c>
    </row>
    <row r="31">
      <c r="A31" s="4" t="inlineStr">
        <is>
          <t>Deferred underwriting discount per unit</t>
        </is>
      </c>
      <c r="B31" s="8" t="n">
        <v>0.35</v>
      </c>
    </row>
    <row r="32">
      <c r="A32" s="4" t="inlineStr">
        <is>
          <t>Public Offering | Class A common stock</t>
        </is>
      </c>
    </row>
    <row r="33">
      <c r="A33" s="3" t="inlineStr">
        <is>
          <t>Public Offering</t>
        </is>
      </c>
    </row>
    <row r="34">
      <c r="A34" s="4" t="inlineStr">
        <is>
          <t>Price per unit</t>
        </is>
      </c>
      <c r="B34" s="8" t="n">
        <v>11.5</v>
      </c>
    </row>
    <row r="35">
      <c r="A35" s="4" t="inlineStr">
        <is>
          <t>Number of Shares Issued Per Unit</t>
        </is>
      </c>
      <c r="B35" s="6" t="n">
        <v>1</v>
      </c>
    </row>
    <row r="36">
      <c r="A36" s="4" t="inlineStr">
        <is>
          <t>Number of shares issuable per warrant</t>
        </is>
      </c>
      <c r="B36" s="6" t="n">
        <v>1</v>
      </c>
    </row>
    <row r="37">
      <c r="A37" s="4" t="inlineStr">
        <is>
          <t>Over-allotment</t>
        </is>
      </c>
    </row>
    <row r="38">
      <c r="A38" s="3" t="inlineStr">
        <is>
          <t>Public Offering</t>
        </is>
      </c>
    </row>
    <row r="39">
      <c r="A39" s="4" t="inlineStr">
        <is>
          <t>Number of shares authorized</t>
        </is>
      </c>
      <c r="B39" s="6" t="n">
        <v>9000000</v>
      </c>
    </row>
    <row r="40">
      <c r="A40" s="4" t="inlineStr">
        <is>
          <t>Sale of Units to the public at $10.00 per unit (in shares)</t>
        </is>
      </c>
      <c r="D40" s="6" t="n">
        <v>9000000</v>
      </c>
    </row>
    <row r="41">
      <c r="A41" s="4" t="inlineStr">
        <is>
          <t>Number of Shares Issued Per Unit</t>
        </is>
      </c>
      <c r="B41" s="6" t="n">
        <v>9000000</v>
      </c>
    </row>
    <row r="42">
      <c r="A42" s="4" t="inlineStr">
        <is>
          <t>Proposed Offering</t>
        </is>
      </c>
    </row>
    <row r="43">
      <c r="A43" s="3" t="inlineStr">
        <is>
          <t>Public Offering</t>
        </is>
      </c>
    </row>
    <row r="44">
      <c r="A44" s="4" t="inlineStr">
        <is>
          <t>Units authorized to be issued</t>
        </is>
      </c>
      <c r="C44" s="6" t="n">
        <v>60000000</v>
      </c>
    </row>
    <row r="45">
      <c r="A45" s="4" t="inlineStr">
        <is>
          <t>Price per unit</t>
        </is>
      </c>
      <c r="C45" s="5" t="n">
        <v>10</v>
      </c>
    </row>
    <row r="46">
      <c r="A46" s="4" t="inlineStr">
        <is>
          <t>Number of warrants in a unit</t>
        </is>
      </c>
      <c r="C46" s="10" t="n">
        <v>0.25</v>
      </c>
    </row>
    <row r="47">
      <c r="A47" s="4" t="inlineStr">
        <is>
          <t>Warrants exercisable term after the completion of a business combination</t>
        </is>
      </c>
      <c r="C47" s="4" t="inlineStr">
        <is>
          <t>30 days</t>
        </is>
      </c>
    </row>
    <row r="48">
      <c r="A48" s="4" t="inlineStr">
        <is>
          <t>Warrants exercisable term from the closing of the public offering</t>
        </is>
      </c>
      <c r="C48" s="4" t="inlineStr">
        <is>
          <t>12 months</t>
        </is>
      </c>
    </row>
    <row r="49">
      <c r="A49" s="4" t="inlineStr">
        <is>
          <t>Percentage of underwriting discount per unit</t>
        </is>
      </c>
      <c r="C49" s="4" t="inlineStr">
        <is>
          <t>2.00%</t>
        </is>
      </c>
    </row>
    <row r="50">
      <c r="A50" s="4" t="inlineStr">
        <is>
          <t>Proposed Offering | Class A common stock</t>
        </is>
      </c>
    </row>
    <row r="51">
      <c r="A51" s="3" t="inlineStr">
        <is>
          <t>Public Offering</t>
        </is>
      </c>
    </row>
    <row r="52">
      <c r="A52" s="4" t="inlineStr">
        <is>
          <t>Number of Shares Issued Per Unit</t>
        </is>
      </c>
      <c r="C52" s="6" t="n">
        <v>1</v>
      </c>
    </row>
    <row r="53">
      <c r="A53" s="4" t="inlineStr">
        <is>
          <t>Par value per share</t>
        </is>
      </c>
      <c r="C53" s="7" t="n">
        <v>0.0001</v>
      </c>
    </row>
    <row r="54">
      <c r="A54" s="4" t="inlineStr">
        <is>
          <t>Number of shares issuable per warrant</t>
        </is>
      </c>
      <c r="C54" s="6" t="n">
        <v>1</v>
      </c>
    </row>
    <row r="55">
      <c r="A55" s="4" t="inlineStr">
        <is>
          <t>Exercise price of warrants</t>
        </is>
      </c>
      <c r="C55" s="8" t="n">
        <v>11.5</v>
      </c>
    </row>
    <row r="56">
      <c r="A56" s="4" t="inlineStr">
        <is>
          <t>Over-allotment option</t>
        </is>
      </c>
    </row>
    <row r="57">
      <c r="A57" s="3" t="inlineStr">
        <is>
          <t>Public Offering</t>
        </is>
      </c>
    </row>
    <row r="58">
      <c r="A58" s="4" t="inlineStr">
        <is>
          <t>Units authorized to be issued</t>
        </is>
      </c>
      <c r="C58" s="6" t="n">
        <v>9000000</v>
      </c>
    </row>
    <row r="59">
      <c r="A59" s="4" t="inlineStr">
        <is>
          <t>Number of days option provided</t>
        </is>
      </c>
      <c r="C59" s="4" t="inlineStr">
        <is>
          <t>45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6" customWidth="1" min="2" max="2"/>
    <col width="30" customWidth="1" min="3" max="3"/>
    <col width="27" customWidth="1" min="4" max="4"/>
    <col width="20" customWidth="1" min="5" max="5"/>
    <col width="37" customWidth="1" min="6" max="6"/>
    <col width="37" customWidth="1" min="7" max="7"/>
    <col width="20" customWidth="1" min="8" max="8"/>
    <col width="31" customWidth="1" min="9" max="9"/>
    <col width="37" customWidth="1" min="10" max="10"/>
  </cols>
  <sheetData>
    <row r="1">
      <c r="A1" s="1" t="inlineStr">
        <is>
          <t>Related Party Transactions - Founder shares (Details)</t>
        </is>
      </c>
      <c r="B1" s="2" t="inlineStr">
        <is>
          <t>May 08, 2020USD ($)shares</t>
        </is>
      </c>
      <c r="C1" s="2" t="inlineStr">
        <is>
          <t>Mar. 05, 2020$ / sharesshares</t>
        </is>
      </c>
      <c r="D1" s="2" t="inlineStr">
        <is>
          <t>Mar. 02, 2020USD ($)shares</t>
        </is>
      </c>
      <c r="E1" s="2" t="inlineStr">
        <is>
          <t>Feb. 10, 2020shares</t>
        </is>
      </c>
      <c r="F1" s="2" t="inlineStr">
        <is>
          <t>Jan. 24, 2020USD ($)$ / sharesshares</t>
        </is>
      </c>
      <c r="G1" s="2" t="inlineStr">
        <is>
          <t>Jan. 15, 2020USD ($)$ / sharesshares</t>
        </is>
      </c>
      <c r="H1" s="2" t="inlineStr">
        <is>
          <t>Feb. 29, 2020shares</t>
        </is>
      </c>
      <c r="I1" s="2" t="inlineStr">
        <is>
          <t>Mar. 31, 2020USD ($)$ / shares</t>
        </is>
      </c>
      <c r="J1" s="2" t="inlineStr">
        <is>
          <t>Sep. 30, 2020USD ($)$ / sharesshares</t>
        </is>
      </c>
    </row>
    <row r="2">
      <c r="A2" s="3" t="inlineStr">
        <is>
          <t>Related Party Transactions</t>
        </is>
      </c>
    </row>
    <row r="3">
      <c r="A3" s="4" t="inlineStr">
        <is>
          <t>Capital contribution by sponsor | $</t>
        </is>
      </c>
      <c r="F3" s="5" t="n">
        <v>25000</v>
      </c>
      <c r="I3" s="5" t="n">
        <v>25000</v>
      </c>
    </row>
    <row r="4">
      <c r="A4" s="4" t="inlineStr">
        <is>
          <t>Percentage of issued and outstanding shares after the Proposed Offering collectively held by initial stockholders</t>
        </is>
      </c>
      <c r="F4" s="4" t="inlineStr">
        <is>
          <t>20.00%</t>
        </is>
      </c>
    </row>
    <row r="5">
      <c r="A5" s="4" t="inlineStr">
        <is>
          <t>Number of founder shares outstanding</t>
        </is>
      </c>
      <c r="C5" s="6" t="n">
        <v>17250000</v>
      </c>
    </row>
    <row r="6">
      <c r="A6" s="4" t="inlineStr">
        <is>
          <t>Threshold period for not to transfer, assign or sell any of their shares or warrants after the completion of the initial business combination</t>
        </is>
      </c>
      <c r="C6" s="4" t="inlineStr">
        <is>
          <t>1 year</t>
        </is>
      </c>
      <c r="F6" s="4" t="inlineStr">
        <is>
          <t>1 year</t>
        </is>
      </c>
    </row>
    <row r="7">
      <c r="A7" s="4" t="inlineStr">
        <is>
          <t>Price per share | $ / shares</t>
        </is>
      </c>
      <c r="C7" s="5" t="n">
        <v>12</v>
      </c>
      <c r="F7" s="5" t="n">
        <v>12</v>
      </c>
    </row>
    <row r="8">
      <c r="A8" s="4" t="inlineStr">
        <is>
          <t>Closing price of share for threshold trading days</t>
        </is>
      </c>
      <c r="C8" s="4" t="inlineStr">
        <is>
          <t>20 days</t>
        </is>
      </c>
      <c r="F8" s="4" t="inlineStr">
        <is>
          <t>20 days</t>
        </is>
      </c>
      <c r="J8" s="4" t="inlineStr">
        <is>
          <t>20 days</t>
        </is>
      </c>
    </row>
    <row r="9">
      <c r="A9" s="4" t="inlineStr">
        <is>
          <t>Closing price of share for threshold consecutive trading days</t>
        </is>
      </c>
      <c r="C9" s="4" t="inlineStr">
        <is>
          <t>30 days</t>
        </is>
      </c>
      <c r="F9" s="4" t="inlineStr">
        <is>
          <t>30 days</t>
        </is>
      </c>
      <c r="J9" s="4" t="inlineStr">
        <is>
          <t>30 days</t>
        </is>
      </c>
    </row>
    <row r="10">
      <c r="A10" s="4" t="inlineStr">
        <is>
          <t>Threshold period after the business combination in which the 20 trading days within any 30 trading day period commences</t>
        </is>
      </c>
      <c r="C10" s="4" t="inlineStr">
        <is>
          <t>150 days</t>
        </is>
      </c>
      <c r="F10" s="4" t="inlineStr">
        <is>
          <t>150 days</t>
        </is>
      </c>
    </row>
    <row r="11">
      <c r="A11" s="4" t="inlineStr">
        <is>
          <t>Sponsor</t>
        </is>
      </c>
    </row>
    <row r="12">
      <c r="A12" s="3" t="inlineStr">
        <is>
          <t>Related Party Transactions</t>
        </is>
      </c>
    </row>
    <row r="13">
      <c r="A13" s="4" t="inlineStr">
        <is>
          <t>Capital contribution by sponsor | $</t>
        </is>
      </c>
      <c r="J13" s="5" t="n">
        <v>25000</v>
      </c>
    </row>
    <row r="14">
      <c r="A14" s="4" t="inlineStr">
        <is>
          <t>Number of shares transferred to each initial stockholder</t>
        </is>
      </c>
      <c r="D14" s="6" t="n">
        <v>20000</v>
      </c>
      <c r="E14" s="6" t="n">
        <v>14375000</v>
      </c>
    </row>
    <row r="15">
      <c r="A15" s="4" t="inlineStr">
        <is>
          <t>Number of shares held by sponsor</t>
        </is>
      </c>
      <c r="B15" s="6" t="n">
        <v>17190000</v>
      </c>
      <c r="C15" s="6" t="n">
        <v>17210000</v>
      </c>
      <c r="D15" s="6" t="n">
        <v>14335000</v>
      </c>
    </row>
    <row r="16">
      <c r="A16" s="4" t="inlineStr">
        <is>
          <t>Aggregate purchase price | $</t>
        </is>
      </c>
      <c r="B16" s="5" t="n">
        <v>80000</v>
      </c>
      <c r="D16" s="5" t="n">
        <v>80000</v>
      </c>
    </row>
    <row r="17">
      <c r="A17" s="4" t="inlineStr">
        <is>
          <t>Sponsor | Subsequent event</t>
        </is>
      </c>
    </row>
    <row r="18">
      <c r="A18" s="3" t="inlineStr">
        <is>
          <t>Related Party Transactions</t>
        </is>
      </c>
    </row>
    <row r="19">
      <c r="A19" s="4" t="inlineStr">
        <is>
          <t>Number of shares held by sponsor</t>
        </is>
      </c>
      <c r="D19" s="6" t="n">
        <v>14335000</v>
      </c>
    </row>
    <row r="20">
      <c r="A20" s="4" t="inlineStr">
        <is>
          <t>Laurence E. Paul</t>
        </is>
      </c>
    </row>
    <row r="21">
      <c r="A21" s="3" t="inlineStr">
        <is>
          <t>Related Party Transactions</t>
        </is>
      </c>
    </row>
    <row r="22">
      <c r="A22" s="4" t="inlineStr">
        <is>
          <t>Number of shares transferred to each initial stockholder</t>
        </is>
      </c>
      <c r="B22" s="6" t="n">
        <v>20000</v>
      </c>
    </row>
    <row r="23">
      <c r="A23" s="4" t="inlineStr">
        <is>
          <t>Messrs. Delman</t>
        </is>
      </c>
    </row>
    <row r="24">
      <c r="A24" s="3" t="inlineStr">
        <is>
          <t>Related Party Transactions</t>
        </is>
      </c>
    </row>
    <row r="25">
      <c r="A25" s="4" t="inlineStr">
        <is>
          <t>Number of shares received from sponsor</t>
        </is>
      </c>
      <c r="D25" s="6" t="n">
        <v>20000</v>
      </c>
    </row>
    <row r="26">
      <c r="A26" s="4" t="inlineStr">
        <is>
          <t>Messrs. Delman | Subsequent event</t>
        </is>
      </c>
    </row>
    <row r="27">
      <c r="A27" s="3" t="inlineStr">
        <is>
          <t>Related Party Transactions</t>
        </is>
      </c>
    </row>
    <row r="28">
      <c r="A28" s="4" t="inlineStr">
        <is>
          <t>Number of shares received from sponsor</t>
        </is>
      </c>
      <c r="D28" s="6" t="n">
        <v>20000</v>
      </c>
    </row>
    <row r="29">
      <c r="A29" s="4" t="inlineStr">
        <is>
          <t>Kazam</t>
        </is>
      </c>
    </row>
    <row r="30">
      <c r="A30" s="3" t="inlineStr">
        <is>
          <t>Related Party Transactions</t>
        </is>
      </c>
    </row>
    <row r="31">
      <c r="A31" s="4" t="inlineStr">
        <is>
          <t>Number of shares received from sponsor</t>
        </is>
      </c>
      <c r="C31" s="6" t="n">
        <v>20000</v>
      </c>
      <c r="D31" s="6" t="n">
        <v>20000</v>
      </c>
    </row>
    <row r="32">
      <c r="A32" s="4" t="inlineStr">
        <is>
          <t>Kazam | Subsequent event</t>
        </is>
      </c>
    </row>
    <row r="33">
      <c r="A33" s="3" t="inlineStr">
        <is>
          <t>Related Party Transactions</t>
        </is>
      </c>
    </row>
    <row r="34">
      <c r="A34" s="4" t="inlineStr">
        <is>
          <t>Number of shares received from sponsor</t>
        </is>
      </c>
      <c r="D34" s="6" t="n">
        <v>20000</v>
      </c>
    </row>
    <row r="35">
      <c r="A35" s="4" t="inlineStr">
        <is>
          <t>Class A common stock</t>
        </is>
      </c>
    </row>
    <row r="36">
      <c r="A36" s="3" t="inlineStr">
        <is>
          <t>Related Party Transactions</t>
        </is>
      </c>
    </row>
    <row r="37">
      <c r="A37" s="4" t="inlineStr">
        <is>
          <t>Percentage of issued and outstanding shares after the Proposed Offering collectively held by initial stockholders</t>
        </is>
      </c>
      <c r="F37" s="4" t="inlineStr">
        <is>
          <t>20.00%</t>
        </is>
      </c>
    </row>
    <row r="38">
      <c r="A38" s="4" t="inlineStr">
        <is>
          <t>Number of founder shares outstanding</t>
        </is>
      </c>
      <c r="F38" s="6" t="n">
        <v>0</v>
      </c>
      <c r="J38" s="6" t="n">
        <v>2909621</v>
      </c>
    </row>
    <row r="39">
      <c r="A39" s="4" t="inlineStr">
        <is>
          <t>Price per share | $ / shares</t>
        </is>
      </c>
      <c r="I39" s="5" t="n">
        <v>10</v>
      </c>
      <c r="J39" s="5" t="n">
        <v>10</v>
      </c>
    </row>
    <row r="40">
      <c r="A40" s="4" t="inlineStr">
        <is>
          <t>Class B common stock</t>
        </is>
      </c>
    </row>
    <row r="41">
      <c r="A41" s="3" t="inlineStr">
        <is>
          <t>Related Party Transactions</t>
        </is>
      </c>
    </row>
    <row r="42">
      <c r="A42" s="4" t="inlineStr">
        <is>
          <t>Percentage of issued and outstanding shares after the Proposed Offering collectively held by initial stockholders</t>
        </is>
      </c>
      <c r="F42" s="4" t="inlineStr">
        <is>
          <t>20.00%</t>
        </is>
      </c>
    </row>
    <row r="43">
      <c r="A43" s="4" t="inlineStr">
        <is>
          <t>Number of shares for forfeited</t>
        </is>
      </c>
      <c r="F43" s="6" t="n">
        <v>2250000</v>
      </c>
    </row>
    <row r="44">
      <c r="A44" s="4" t="inlineStr">
        <is>
          <t>Number of founder shares outstanding</t>
        </is>
      </c>
      <c r="F44" s="6" t="n">
        <v>17250000</v>
      </c>
      <c r="J44" s="6" t="n">
        <v>17250000</v>
      </c>
    </row>
    <row r="45">
      <c r="A45" s="4" t="inlineStr">
        <is>
          <t>Price per share | $ / shares</t>
        </is>
      </c>
      <c r="I45" s="11" t="n">
        <v>0.002</v>
      </c>
    </row>
    <row r="46">
      <c r="A46" s="4" t="inlineStr">
        <is>
          <t>Class B common stock | Subsequent event</t>
        </is>
      </c>
    </row>
    <row r="47">
      <c r="A47" s="3" t="inlineStr">
        <is>
          <t>Related Party Transactions</t>
        </is>
      </c>
    </row>
    <row r="48">
      <c r="A48" s="4" t="inlineStr">
        <is>
          <t>Number of shares transferred to each initial stockholder</t>
        </is>
      </c>
      <c r="H48" s="6" t="n">
        <v>14375000</v>
      </c>
    </row>
    <row r="49">
      <c r="A49" s="4" t="inlineStr">
        <is>
          <t>Stock split</t>
        </is>
      </c>
      <c r="H49" s="6" t="n">
        <v>1</v>
      </c>
    </row>
    <row r="50">
      <c r="A50" s="4" t="inlineStr">
        <is>
          <t>Number of founder shares outstanding</t>
        </is>
      </c>
      <c r="C50" s="6" t="n">
        <v>17250000</v>
      </c>
    </row>
    <row r="51">
      <c r="A51" s="4" t="inlineStr">
        <is>
          <t>Class B common stock | Sponsor</t>
        </is>
      </c>
    </row>
    <row r="52">
      <c r="A52" s="3" t="inlineStr">
        <is>
          <t>Related Party Transactions</t>
        </is>
      </c>
    </row>
    <row r="53">
      <c r="A53" s="4" t="inlineStr">
        <is>
          <t>Number of shares issued to sponsor</t>
        </is>
      </c>
      <c r="G53" s="6" t="n">
        <v>11500000</v>
      </c>
    </row>
    <row r="54">
      <c r="A54" s="4" t="inlineStr">
        <is>
          <t>Capital contribution by sponsor | $</t>
        </is>
      </c>
      <c r="G54" s="5" t="n">
        <v>25000</v>
      </c>
    </row>
    <row r="55">
      <c r="A55" s="4" t="inlineStr">
        <is>
          <t>Capital contribution by sponsor per share | $ / shares</t>
        </is>
      </c>
      <c r="G55" s="11" t="n">
        <v>0.002</v>
      </c>
    </row>
    <row r="56">
      <c r="A56" s="4" t="inlineStr">
        <is>
          <t>Class B common stock | Sponsor | Subsequent event</t>
        </is>
      </c>
    </row>
    <row r="57">
      <c r="A57" s="3" t="inlineStr">
        <is>
          <t>Related Party Transactions</t>
        </is>
      </c>
    </row>
    <row r="58">
      <c r="A58" s="4" t="inlineStr">
        <is>
          <t>Stock split</t>
        </is>
      </c>
      <c r="C58" s="6" t="n">
        <v>1</v>
      </c>
    </row>
    <row r="59">
      <c r="A59" s="4" t="inlineStr">
        <is>
          <t>Number of shares held by sponsor</t>
        </is>
      </c>
      <c r="C59" s="6" t="n">
        <v>172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Private placement warrants (Details) - USD ($)</t>
        </is>
      </c>
      <c r="B1" s="2" t="inlineStr">
        <is>
          <t>Mar. 05, 2020</t>
        </is>
      </c>
      <c r="C1" s="2" t="inlineStr">
        <is>
          <t>Jan. 24, 2020</t>
        </is>
      </c>
      <c r="D1" s="2" t="inlineStr">
        <is>
          <t>Sep. 30, 2020</t>
        </is>
      </c>
      <c r="E1" s="2" t="inlineStr">
        <is>
          <t>Mar. 10, 2020</t>
        </is>
      </c>
    </row>
    <row r="2">
      <c r="A2" s="3" t="inlineStr">
        <is>
          <t>Related Party Transactions</t>
        </is>
      </c>
    </row>
    <row r="3">
      <c r="A3" s="4" t="inlineStr">
        <is>
          <t>Exercise price of warrants</t>
        </is>
      </c>
      <c r="C3" s="8" t="n">
        <v>1.5</v>
      </c>
      <c r="D3" s="8" t="n">
        <v>1.5</v>
      </c>
    </row>
    <row r="4">
      <c r="A4" s="4" t="inlineStr">
        <is>
          <t>Proceeds from issuance of warrants</t>
        </is>
      </c>
      <c r="D4" s="5" t="n">
        <v>15050000</v>
      </c>
    </row>
    <row r="5">
      <c r="A5" s="4" t="inlineStr">
        <is>
          <t>Threshold period for not to transfer, assign or sell any of their shares or warrants after the completion of the initial business combination</t>
        </is>
      </c>
      <c r="B5" s="4" t="inlineStr">
        <is>
          <t>1 year</t>
        </is>
      </c>
      <c r="C5" s="4" t="inlineStr">
        <is>
          <t>1 year</t>
        </is>
      </c>
    </row>
    <row r="6">
      <c r="A6" s="4" t="inlineStr">
        <is>
          <t>Class A common stock</t>
        </is>
      </c>
    </row>
    <row r="7">
      <c r="A7" s="3" t="inlineStr">
        <is>
          <t>Related Party Transactions</t>
        </is>
      </c>
    </row>
    <row r="8">
      <c r="A8" s="4" t="inlineStr">
        <is>
          <t>Exercise price of warrants</t>
        </is>
      </c>
      <c r="C8" s="8" t="n">
        <v>11.5</v>
      </c>
      <c r="D8" s="8" t="n">
        <v>11.5</v>
      </c>
    </row>
    <row r="9">
      <c r="A9" s="4" t="inlineStr">
        <is>
          <t>Public Offering | Class A common stock</t>
        </is>
      </c>
    </row>
    <row r="10">
      <c r="A10" s="3" t="inlineStr">
        <is>
          <t>Related Party Transactions</t>
        </is>
      </c>
    </row>
    <row r="11">
      <c r="A11" s="4" t="inlineStr">
        <is>
          <t>Number of shares called by each warrant.</t>
        </is>
      </c>
      <c r="E11" s="6" t="n">
        <v>1</v>
      </c>
    </row>
    <row r="12">
      <c r="A12" s="4" t="inlineStr">
        <is>
          <t>Proposed Offering | Class A common stock</t>
        </is>
      </c>
    </row>
    <row r="13">
      <c r="A13" s="3" t="inlineStr">
        <is>
          <t>Related Party Transactions</t>
        </is>
      </c>
    </row>
    <row r="14">
      <c r="A14" s="4" t="inlineStr">
        <is>
          <t>Exercise price of warrants</t>
        </is>
      </c>
      <c r="C14" s="8" t="n">
        <v>11.5</v>
      </c>
    </row>
    <row r="15">
      <c r="A15" s="4" t="inlineStr">
        <is>
          <t>Number of shares called by each warrant.</t>
        </is>
      </c>
      <c r="C15" s="6" t="n">
        <v>1</v>
      </c>
    </row>
    <row r="16">
      <c r="A16" s="4" t="inlineStr">
        <is>
          <t>Private Placement</t>
        </is>
      </c>
    </row>
    <row r="17">
      <c r="A17" s="3" t="inlineStr">
        <is>
          <t>Related Party Transactions</t>
        </is>
      </c>
    </row>
    <row r="18">
      <c r="A18" s="4" t="inlineStr">
        <is>
          <t>Exercise price of warrants</t>
        </is>
      </c>
      <c r="D18" s="8" t="n">
        <v>1.5</v>
      </c>
    </row>
    <row r="19">
      <c r="A19" s="4" t="inlineStr">
        <is>
          <t>Amount of expenses for Proposed Offering considered for determination of aggregate purchase price of warrants</t>
        </is>
      </c>
      <c r="C19" s="5" t="n">
        <v>1250000</v>
      </c>
    </row>
    <row r="20">
      <c r="A20" s="4" t="inlineStr">
        <is>
          <t>Threshold period for not to transfer, assign or sell any of their shares or warrants after the completion of the initial business combination</t>
        </is>
      </c>
      <c r="C20" s="4" t="inlineStr">
        <is>
          <t>30 days</t>
        </is>
      </c>
      <c r="D20" s="4" t="inlineStr">
        <is>
          <t>3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ponsor loans administrative services agreement and working capital loans (Details) - USD ($)</t>
        </is>
      </c>
      <c r="B1" s="2" t="inlineStr">
        <is>
          <t>Jan. 24, 2020</t>
        </is>
      </c>
      <c r="C1" s="2" t="inlineStr">
        <is>
          <t>Feb. 29, 2020</t>
        </is>
      </c>
      <c r="D1" s="2" t="inlineStr">
        <is>
          <t>Sep. 30, 2020</t>
        </is>
      </c>
      <c r="E1" s="2" t="inlineStr">
        <is>
          <t>Sep. 30, 2020</t>
        </is>
      </c>
    </row>
    <row r="2">
      <c r="A2" s="3" t="inlineStr">
        <is>
          <t>Sponsor Loans</t>
        </is>
      </c>
    </row>
    <row r="3">
      <c r="A3" s="4" t="inlineStr">
        <is>
          <t>Proceeds from issuance of an unsecured promissory note from sponsor</t>
        </is>
      </c>
      <c r="B3" s="5" t="n">
        <v>300000</v>
      </c>
      <c r="C3" s="5" t="n">
        <v>300000</v>
      </c>
    </row>
    <row r="4">
      <c r="A4" s="4" t="inlineStr">
        <is>
          <t>Repaid borrowings on promissory note</t>
        </is>
      </c>
      <c r="E4" s="5" t="n">
        <v>460885</v>
      </c>
    </row>
    <row r="5">
      <c r="A5" s="4" t="inlineStr">
        <is>
          <t>promissory note outstanding</t>
        </is>
      </c>
      <c r="B5" s="6" t="n">
        <v>0</v>
      </c>
      <c r="D5" s="5" t="n">
        <v>230000</v>
      </c>
      <c r="E5" s="6" t="n">
        <v>230000</v>
      </c>
    </row>
    <row r="6">
      <c r="A6" s="3" t="inlineStr">
        <is>
          <t>Administrative Services Agreement</t>
        </is>
      </c>
    </row>
    <row r="7">
      <c r="A7" s="4" t="inlineStr">
        <is>
          <t>Maximum administrative services expenses per month</t>
        </is>
      </c>
      <c r="B7" s="6" t="n">
        <v>15000</v>
      </c>
      <c r="E7" s="6" t="n">
        <v>15000</v>
      </c>
    </row>
    <row r="8">
      <c r="A8" s="4" t="inlineStr">
        <is>
          <t>Total administrative services expenses</t>
        </is>
      </c>
      <c r="D8" s="6" t="n">
        <v>45000</v>
      </c>
      <c r="E8" s="5" t="n">
        <v>90000</v>
      </c>
    </row>
    <row r="9">
      <c r="A9" s="3" t="inlineStr">
        <is>
          <t>Working Capital Loans</t>
        </is>
      </c>
    </row>
    <row r="10">
      <c r="A10" s="4" t="inlineStr">
        <is>
          <t>Maximum amount of working capital loans</t>
        </is>
      </c>
      <c r="B10" s="5" t="n">
        <v>1500000</v>
      </c>
      <c r="D10" s="5" t="n">
        <v>1500000</v>
      </c>
    </row>
    <row r="11">
      <c r="A11" s="4" t="inlineStr">
        <is>
          <t>Exercise price of warrants</t>
        </is>
      </c>
      <c r="B11" s="8" t="n">
        <v>1.5</v>
      </c>
      <c r="D11" s="8" t="n">
        <v>1.5</v>
      </c>
      <c r="E11" s="8" t="n">
        <v>1.5</v>
      </c>
    </row>
    <row r="12">
      <c r="A12" s="4" t="inlineStr">
        <is>
          <t>Borrowings under working capital loan</t>
        </is>
      </c>
      <c r="B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0" customWidth="1" min="2" max="2"/>
    <col width="34" customWidth="1" min="3" max="3"/>
    <col width="14" customWidth="1" min="4" max="4"/>
    <col width="34" customWidth="1" min="5" max="5"/>
  </cols>
  <sheetData>
    <row r="1">
      <c r="A1" s="1" t="inlineStr">
        <is>
          <t>Stockholders' Equity (Details)</t>
        </is>
      </c>
      <c r="B1" s="2" t="inlineStr">
        <is>
          <t>Mar. 05, 2020shares</t>
        </is>
      </c>
      <c r="C1" s="2" t="inlineStr">
        <is>
          <t>Jan. 24, 2020Vote$ / sharesshares</t>
        </is>
      </c>
      <c r="D1" s="2" t="inlineStr">
        <is>
          <t>Feb. 29, 2020</t>
        </is>
      </c>
      <c r="E1" s="2" t="inlineStr">
        <is>
          <t>Sep. 30, 2020Vote$ / sharesshares</t>
        </is>
      </c>
    </row>
    <row r="2">
      <c r="A2" s="3" t="inlineStr">
        <is>
          <t>Stockholders Equity</t>
        </is>
      </c>
    </row>
    <row r="3">
      <c r="A3" s="4" t="inlineStr">
        <is>
          <t>Common shares, par value | $ / shares</t>
        </is>
      </c>
      <c r="E3" s="7" t="n">
        <v>0.0001</v>
      </c>
    </row>
    <row r="4">
      <c r="A4" s="4" t="inlineStr">
        <is>
          <t>Common shares, shares outstanding</t>
        </is>
      </c>
      <c r="B4" s="6" t="n">
        <v>17250000</v>
      </c>
    </row>
    <row r="5">
      <c r="A5" s="4" t="inlineStr">
        <is>
          <t>Percentage of issued and outstanding shares after the Proposed Offering collectively held by initial stockholders</t>
        </is>
      </c>
      <c r="C5" s="4" t="inlineStr">
        <is>
          <t>20.00%</t>
        </is>
      </c>
    </row>
    <row r="6">
      <c r="A6" s="4" t="inlineStr">
        <is>
          <t>Preferred shares, shares authorized</t>
        </is>
      </c>
      <c r="C6" s="6" t="n">
        <v>1000000</v>
      </c>
      <c r="E6" s="6" t="n">
        <v>1000000</v>
      </c>
    </row>
    <row r="7">
      <c r="A7" s="4" t="inlineStr">
        <is>
          <t>Preferred shares, par value | $ / shares</t>
        </is>
      </c>
      <c r="C7" s="7" t="n">
        <v>0.0001</v>
      </c>
      <c r="E7" s="7" t="n">
        <v>0.0001</v>
      </c>
    </row>
    <row r="8">
      <c r="A8" s="4" t="inlineStr">
        <is>
          <t>Preferred shares, shares issued</t>
        </is>
      </c>
      <c r="C8" s="6" t="n">
        <v>0</v>
      </c>
      <c r="E8" s="6" t="n">
        <v>0</v>
      </c>
    </row>
    <row r="9">
      <c r="A9" s="4" t="inlineStr">
        <is>
          <t>Preferred shares, shares outstanding</t>
        </is>
      </c>
      <c r="C9" s="6" t="n">
        <v>0</v>
      </c>
      <c r="E9" s="6" t="n">
        <v>0</v>
      </c>
    </row>
    <row r="10">
      <c r="A10" s="4" t="inlineStr">
        <is>
          <t>Threshold period for filling registration statement after business combination</t>
        </is>
      </c>
      <c r="E10" s="4" t="inlineStr">
        <is>
          <t>15 days</t>
        </is>
      </c>
    </row>
    <row r="11">
      <c r="A11" s="4" t="inlineStr">
        <is>
          <t>Warrants expiration term</t>
        </is>
      </c>
      <c r="E11" s="4" t="inlineStr">
        <is>
          <t>5 years</t>
        </is>
      </c>
    </row>
    <row r="12">
      <c r="A12" s="4" t="inlineStr">
        <is>
          <t>Redemption price per warrant | $ / shares</t>
        </is>
      </c>
      <c r="E12" s="8" t="n">
        <v>0.01</v>
      </c>
    </row>
    <row r="13">
      <c r="A13" s="4" t="inlineStr">
        <is>
          <t>Threshold period for written notice of redemption</t>
        </is>
      </c>
      <c r="E13" s="4" t="inlineStr">
        <is>
          <t>30 days</t>
        </is>
      </c>
    </row>
    <row r="14">
      <c r="A14" s="4" t="inlineStr">
        <is>
          <t>Redemption price of stock | $ / shares</t>
        </is>
      </c>
      <c r="E14" s="5" t="n">
        <v>18</v>
      </c>
    </row>
    <row r="15">
      <c r="A15" s="4" t="inlineStr">
        <is>
          <t>Redemption period after the warrants become exercisable</t>
        </is>
      </c>
      <c r="E15" s="4" t="inlineStr">
        <is>
          <t>90 days</t>
        </is>
      </c>
    </row>
    <row r="16">
      <c r="A16" s="4" t="inlineStr">
        <is>
          <t>Percentage of gross proceeds on total equity proceeds</t>
        </is>
      </c>
      <c r="E16" s="4" t="inlineStr">
        <is>
          <t>50.00%</t>
        </is>
      </c>
    </row>
    <row r="17">
      <c r="A17" s="4" t="inlineStr">
        <is>
          <t>Adjustment of exercise price of warrants based on market value (as a percent)</t>
        </is>
      </c>
      <c r="E17" s="4" t="inlineStr">
        <is>
          <t>115.00%</t>
        </is>
      </c>
    </row>
    <row r="18">
      <c r="A18" s="4" t="inlineStr">
        <is>
          <t>Adjustment of redemption price of stock based on market value (as a percent)</t>
        </is>
      </c>
      <c r="E18" s="4" t="inlineStr">
        <is>
          <t>180.00%</t>
        </is>
      </c>
    </row>
    <row r="19">
      <c r="A19" s="4" t="inlineStr">
        <is>
          <t>Class A common stock</t>
        </is>
      </c>
    </row>
    <row r="20">
      <c r="A20" s="3" t="inlineStr">
        <is>
          <t>Stockholders Equity</t>
        </is>
      </c>
    </row>
    <row r="21">
      <c r="A21" s="4" t="inlineStr">
        <is>
          <t>Common shares, shares authorized</t>
        </is>
      </c>
      <c r="C21" s="6" t="n">
        <v>380000000</v>
      </c>
      <c r="E21" s="6" t="n">
        <v>380000000</v>
      </c>
    </row>
    <row r="22">
      <c r="A22" s="4" t="inlineStr">
        <is>
          <t>Common shares, par value | $ / shares</t>
        </is>
      </c>
      <c r="C22" s="7" t="n">
        <v>0.0001</v>
      </c>
      <c r="E22" s="7" t="n">
        <v>0.0001</v>
      </c>
    </row>
    <row r="23">
      <c r="A23" s="4" t="inlineStr">
        <is>
          <t>Common shares, shares issued</t>
        </is>
      </c>
      <c r="C23" s="6" t="n">
        <v>0</v>
      </c>
      <c r="E23" s="6" t="n">
        <v>2909621</v>
      </c>
    </row>
    <row r="24">
      <c r="A24" s="4" t="inlineStr">
        <is>
          <t>Common shres, shares issued</t>
        </is>
      </c>
      <c r="E24" s="6" t="n">
        <v>69000000</v>
      </c>
    </row>
    <row r="25">
      <c r="A25" s="4" t="inlineStr">
        <is>
          <t>Common shares, shares outstanding</t>
        </is>
      </c>
      <c r="C25" s="6" t="n">
        <v>0</v>
      </c>
      <c r="E25" s="6" t="n">
        <v>2909621</v>
      </c>
    </row>
    <row r="26">
      <c r="A26" s="4" t="inlineStr">
        <is>
          <t>Common shares, shares outstanding</t>
        </is>
      </c>
      <c r="E26" s="6" t="n">
        <v>69000000</v>
      </c>
    </row>
    <row r="27">
      <c r="A27" s="4" t="inlineStr">
        <is>
          <t>Shares subject to possible redemption</t>
        </is>
      </c>
      <c r="E27" s="6" t="n">
        <v>66090379</v>
      </c>
    </row>
    <row r="28">
      <c r="A28" s="4" t="inlineStr">
        <is>
          <t>Percentage of issued and outstanding shares after the Proposed Offering collectively held by initial stockholders</t>
        </is>
      </c>
      <c r="C28" s="4" t="inlineStr">
        <is>
          <t>20.00%</t>
        </is>
      </c>
    </row>
    <row r="29">
      <c r="A29" s="4" t="inlineStr">
        <is>
          <t>Threshold period for written notice of redemption</t>
        </is>
      </c>
      <c r="E29" s="4" t="inlineStr">
        <is>
          <t>30 days</t>
        </is>
      </c>
    </row>
    <row r="30">
      <c r="A30" s="4" t="inlineStr">
        <is>
          <t>Number of trading days on which fair market value of shares is reported</t>
        </is>
      </c>
      <c r="E30" s="4" t="inlineStr">
        <is>
          <t>10 days</t>
        </is>
      </c>
    </row>
    <row r="31">
      <c r="A31" s="4" t="inlineStr">
        <is>
          <t>Class A common stock | Minimum</t>
        </is>
      </c>
    </row>
    <row r="32">
      <c r="A32" s="3" t="inlineStr">
        <is>
          <t>Stockholders Equity</t>
        </is>
      </c>
    </row>
    <row r="33">
      <c r="A33" s="4" t="inlineStr">
        <is>
          <t>Threshold period for written notice of redemption</t>
        </is>
      </c>
      <c r="E33" s="4" t="inlineStr">
        <is>
          <t>30 days</t>
        </is>
      </c>
    </row>
    <row r="34">
      <c r="A34" s="4" t="inlineStr">
        <is>
          <t>Class B common stock</t>
        </is>
      </c>
    </row>
    <row r="35">
      <c r="A35" s="3" t="inlineStr">
        <is>
          <t>Stockholders Equity</t>
        </is>
      </c>
    </row>
    <row r="36">
      <c r="A36" s="4" t="inlineStr">
        <is>
          <t>Common shares, shares authorized</t>
        </is>
      </c>
      <c r="C36" s="6" t="n">
        <v>20000000</v>
      </c>
      <c r="E36" s="6" t="n">
        <v>20000000</v>
      </c>
    </row>
    <row r="37">
      <c r="A37" s="4" t="inlineStr">
        <is>
          <t>Common shares, par value | $ / shares</t>
        </is>
      </c>
      <c r="C37" s="7" t="n">
        <v>0.0001</v>
      </c>
      <c r="E37" s="7" t="n">
        <v>0.0001</v>
      </c>
    </row>
    <row r="38">
      <c r="A38" s="4" t="inlineStr">
        <is>
          <t>Common shares, shares issued</t>
        </is>
      </c>
      <c r="C38" s="6" t="n">
        <v>17250000</v>
      </c>
      <c r="E38" s="6" t="n">
        <v>17250000</v>
      </c>
    </row>
    <row r="39">
      <c r="A39" s="4" t="inlineStr">
        <is>
          <t>Common shares, shares outstanding</t>
        </is>
      </c>
      <c r="C39" s="6" t="n">
        <v>17250000</v>
      </c>
      <c r="E39" s="6" t="n">
        <v>17250000</v>
      </c>
    </row>
    <row r="40">
      <c r="A40" s="4" t="inlineStr">
        <is>
          <t>Percentage of issued and outstanding shares after the Proposed Offering collectively held by initial stockholders</t>
        </is>
      </c>
      <c r="C40" s="4" t="inlineStr">
        <is>
          <t>20.00%</t>
        </is>
      </c>
    </row>
    <row r="41">
      <c r="A41" s="4" t="inlineStr">
        <is>
          <t>Shares subject to forfeiture</t>
        </is>
      </c>
      <c r="C41" s="6" t="n">
        <v>2250000</v>
      </c>
    </row>
    <row r="42">
      <c r="A42" s="4" t="inlineStr">
        <is>
          <t>Common shares, votes per share | Vote</t>
        </is>
      </c>
      <c r="C42" s="6" t="n">
        <v>1</v>
      </c>
      <c r="E42" s="6" t="n">
        <v>1</v>
      </c>
    </row>
    <row r="43">
      <c r="A43" s="4" t="inlineStr">
        <is>
          <t>Class B common stock | Subsequent event</t>
        </is>
      </c>
    </row>
    <row r="44">
      <c r="A44" s="3" t="inlineStr">
        <is>
          <t>Stockholders Equity</t>
        </is>
      </c>
    </row>
    <row r="45">
      <c r="A45" s="4" t="inlineStr">
        <is>
          <t>Common shares, shares outstanding</t>
        </is>
      </c>
      <c r="B45" s="6" t="n">
        <v>17250000</v>
      </c>
    </row>
    <row r="46">
      <c r="A46" s="4" t="inlineStr">
        <is>
          <t>Stock split ratio</t>
        </is>
      </c>
      <c r="D46" s="6" t="n">
        <v>1</v>
      </c>
    </row>
    <row r="47">
      <c r="A47" s="4" t="inlineStr">
        <is>
          <t>Class B common stock | Sponsor | Subsequent event</t>
        </is>
      </c>
    </row>
    <row r="48">
      <c r="A48" s="3" t="inlineStr">
        <is>
          <t>Stockholders Equity</t>
        </is>
      </c>
    </row>
    <row r="49">
      <c r="A49" s="4" t="inlineStr">
        <is>
          <t>Stock split ratio</t>
        </is>
      </c>
      <c r="B49"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0" customWidth="1" min="1" max="1"/>
    <col width="19" customWidth="1" min="2" max="2"/>
    <col width="20" customWidth="1" min="3" max="3"/>
    <col width="20" customWidth="1" min="4" max="4"/>
    <col width="14" customWidth="1" min="5" max="5"/>
    <col width="20" customWidth="1" min="6" max="6"/>
    <col width="20" customWidth="1" min="7" max="7"/>
  </cols>
  <sheetData>
    <row r="1">
      <c r="A1" s="1" t="inlineStr">
        <is>
          <t>Subsequent Events (Details)</t>
        </is>
      </c>
      <c r="B1" s="2" t="inlineStr">
        <is>
          <t>May 08, 2020shares</t>
        </is>
      </c>
      <c r="C1" s="2" t="inlineStr">
        <is>
          <t>Mar. 05, 2020shares</t>
        </is>
      </c>
      <c r="D1" s="2" t="inlineStr">
        <is>
          <t>Mar. 02, 2020shares</t>
        </is>
      </c>
      <c r="E1" s="2" t="inlineStr">
        <is>
          <t>Feb. 29, 2020</t>
        </is>
      </c>
      <c r="F1" s="2" t="inlineStr">
        <is>
          <t>Sep. 30, 2020shares</t>
        </is>
      </c>
      <c r="G1" s="2" t="inlineStr">
        <is>
          <t>Jan. 24, 2020shares</t>
        </is>
      </c>
    </row>
    <row r="2">
      <c r="A2" s="3" t="inlineStr">
        <is>
          <t>Subsequent Event [Line Items]</t>
        </is>
      </c>
    </row>
    <row r="3">
      <c r="A3" s="4" t="inlineStr">
        <is>
          <t>Number of founder shares outstanding</t>
        </is>
      </c>
      <c r="C3" s="6" t="n">
        <v>17250000</v>
      </c>
    </row>
    <row r="4">
      <c r="A4" s="4" t="inlineStr">
        <is>
          <t>Class A common stock</t>
        </is>
      </c>
    </row>
    <row r="5">
      <c r="A5" s="3" t="inlineStr">
        <is>
          <t>Subsequent Event [Line Items]</t>
        </is>
      </c>
    </row>
    <row r="6">
      <c r="A6" s="4" t="inlineStr">
        <is>
          <t>Number of founder shares outstanding</t>
        </is>
      </c>
      <c r="F6" s="6" t="n">
        <v>2909621</v>
      </c>
      <c r="G6" s="6" t="n">
        <v>0</v>
      </c>
    </row>
    <row r="7">
      <c r="A7" s="4" t="inlineStr">
        <is>
          <t>Class B common stock</t>
        </is>
      </c>
    </row>
    <row r="8">
      <c r="A8" s="3" t="inlineStr">
        <is>
          <t>Subsequent Event [Line Items]</t>
        </is>
      </c>
    </row>
    <row r="9">
      <c r="A9" s="4" t="inlineStr">
        <is>
          <t>Number of founder shares outstanding</t>
        </is>
      </c>
      <c r="F9" s="6" t="n">
        <v>17250000</v>
      </c>
      <c r="G9" s="6" t="n">
        <v>17250000</v>
      </c>
    </row>
    <row r="10">
      <c r="A10" s="4" t="inlineStr">
        <is>
          <t>Sponsor</t>
        </is>
      </c>
    </row>
    <row r="11">
      <c r="A11" s="3" t="inlineStr">
        <is>
          <t>Subsequent Event [Line Items]</t>
        </is>
      </c>
    </row>
    <row r="12">
      <c r="A12" s="4" t="inlineStr">
        <is>
          <t>Number of founder shares held by sponsor</t>
        </is>
      </c>
      <c r="B12" s="6" t="n">
        <v>17190000</v>
      </c>
      <c r="C12" s="6" t="n">
        <v>17210000</v>
      </c>
      <c r="D12" s="6" t="n">
        <v>14335000</v>
      </c>
    </row>
    <row r="13">
      <c r="A13" s="4" t="inlineStr">
        <is>
          <t>Messrs. Delman</t>
        </is>
      </c>
    </row>
    <row r="14">
      <c r="A14" s="3" t="inlineStr">
        <is>
          <t>Subsequent Event [Line Items]</t>
        </is>
      </c>
    </row>
    <row r="15">
      <c r="A15" s="4" t="inlineStr">
        <is>
          <t>Number of founder shares received from sponsor</t>
        </is>
      </c>
      <c r="D15" s="6" t="n">
        <v>20000</v>
      </c>
    </row>
    <row r="16">
      <c r="A16" s="4" t="inlineStr">
        <is>
          <t>Kazam</t>
        </is>
      </c>
    </row>
    <row r="17">
      <c r="A17" s="3" t="inlineStr">
        <is>
          <t>Subsequent Event [Line Items]</t>
        </is>
      </c>
    </row>
    <row r="18">
      <c r="A18" s="4" t="inlineStr">
        <is>
          <t>Number of founder shares received from sponsor</t>
        </is>
      </c>
      <c r="C18" s="6" t="n">
        <v>20000</v>
      </c>
      <c r="D18" s="6" t="n">
        <v>20000</v>
      </c>
    </row>
    <row r="19">
      <c r="A19" s="4" t="inlineStr">
        <is>
          <t>Subsequent event | Class B common stock</t>
        </is>
      </c>
    </row>
    <row r="20">
      <c r="A20" s="3" t="inlineStr">
        <is>
          <t>Subsequent Event [Line Items]</t>
        </is>
      </c>
    </row>
    <row r="21">
      <c r="A21" s="4" t="inlineStr">
        <is>
          <t>Stock split ratio</t>
        </is>
      </c>
      <c r="E21" s="6" t="n">
        <v>1</v>
      </c>
    </row>
    <row r="22">
      <c r="A22" s="4" t="inlineStr">
        <is>
          <t>Number of founder shares outstanding</t>
        </is>
      </c>
      <c r="C22" s="6" t="n">
        <v>17250000</v>
      </c>
    </row>
    <row r="23">
      <c r="A23" s="4" t="inlineStr">
        <is>
          <t>Subsequent event | Sponsor</t>
        </is>
      </c>
    </row>
    <row r="24">
      <c r="A24" s="3" t="inlineStr">
        <is>
          <t>Subsequent Event [Line Items]</t>
        </is>
      </c>
    </row>
    <row r="25">
      <c r="A25" s="4" t="inlineStr">
        <is>
          <t>Number of founder shares held by sponsor</t>
        </is>
      </c>
      <c r="D25" s="6" t="n">
        <v>14335000</v>
      </c>
    </row>
    <row r="26">
      <c r="A26" s="4" t="inlineStr">
        <is>
          <t>Subsequent event | Sponsor | Class B common stock</t>
        </is>
      </c>
    </row>
    <row r="27">
      <c r="A27" s="3" t="inlineStr">
        <is>
          <t>Subsequent Event [Line Items]</t>
        </is>
      </c>
    </row>
    <row r="28">
      <c r="A28" s="4" t="inlineStr">
        <is>
          <t>Number of founder shares held by sponsor</t>
        </is>
      </c>
      <c r="C28" s="6" t="n">
        <v>17210000</v>
      </c>
    </row>
    <row r="29">
      <c r="A29" s="4" t="inlineStr">
        <is>
          <t>Stock split ratio</t>
        </is>
      </c>
      <c r="C29" s="6" t="n">
        <v>1</v>
      </c>
    </row>
    <row r="30">
      <c r="A30" s="4" t="inlineStr">
        <is>
          <t>Subsequent event | Messrs. Delman</t>
        </is>
      </c>
    </row>
    <row r="31">
      <c r="A31" s="3" t="inlineStr">
        <is>
          <t>Subsequent Event [Line Items]</t>
        </is>
      </c>
    </row>
    <row r="32">
      <c r="A32" s="4" t="inlineStr">
        <is>
          <t>Number of founder shares received from sponsor</t>
        </is>
      </c>
      <c r="D32" s="6" t="n">
        <v>20000</v>
      </c>
    </row>
    <row r="33">
      <c r="A33" s="4" t="inlineStr">
        <is>
          <t>Subsequent event | Kazam</t>
        </is>
      </c>
    </row>
    <row r="34">
      <c r="A34" s="3" t="inlineStr">
        <is>
          <t>Subsequent Event [Line Items]</t>
        </is>
      </c>
    </row>
    <row r="35">
      <c r="A35" s="4" t="inlineStr">
        <is>
          <t>Number of founder shares received from sponsor</t>
        </is>
      </c>
      <c r="D35" s="6"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STATEMENT OF CHANGES IN STOCKHOLDERS' EQUITY (Parenthetical)</t>
        </is>
      </c>
      <c r="B1" s="2" t="inlineStr">
        <is>
          <t>3 Months Ended</t>
        </is>
      </c>
    </row>
    <row r="2">
      <c r="B2" s="2" t="inlineStr">
        <is>
          <t>Mar. 31, 2020$ / sharesshares</t>
        </is>
      </c>
    </row>
    <row r="3">
      <c r="A3" s="4" t="inlineStr">
        <is>
          <t>Number of warrants to purchase shares issued | shares</t>
        </is>
      </c>
      <c r="B3" s="6" t="n">
        <v>10033333</v>
      </c>
    </row>
    <row r="4">
      <c r="A4" s="4" t="inlineStr">
        <is>
          <t>Price per warrant</t>
        </is>
      </c>
      <c r="B4" s="8" t="n">
        <v>1.5</v>
      </c>
    </row>
    <row r="5">
      <c r="A5" s="4" t="inlineStr">
        <is>
          <t>Class B common stock</t>
        </is>
      </c>
    </row>
    <row r="6">
      <c r="A6" s="4" t="inlineStr">
        <is>
          <t>Price per share</t>
        </is>
      </c>
      <c r="B6" s="9" t="n">
        <v>0.002</v>
      </c>
    </row>
    <row r="7">
      <c r="A7" s="4" t="inlineStr">
        <is>
          <t>Class A common stock</t>
        </is>
      </c>
    </row>
    <row r="8">
      <c r="A8" s="4" t="inlineStr">
        <is>
          <t>Price per share</t>
        </is>
      </c>
      <c r="B8" s="5"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DENSED CONSOLIDATED STATEMENT OF CASH FLOWS</t>
        </is>
      </c>
      <c r="B1" s="2" t="inlineStr">
        <is>
          <t>Jan. 24, 2020USD ($)</t>
        </is>
      </c>
      <c r="C1" s="2" t="inlineStr">
        <is>
          <t>Sep. 30, 2020USD ($)</t>
        </is>
      </c>
    </row>
    <row r="2">
      <c r="A2" s="3" t="inlineStr">
        <is>
          <t>Cash flows from operating activities:</t>
        </is>
      </c>
    </row>
    <row r="3">
      <c r="A3" s="4" t="inlineStr">
        <is>
          <t>Net loss</t>
        </is>
      </c>
      <c r="B3" s="5" t="n">
        <v>-928</v>
      </c>
      <c r="C3" s="5" t="n">
        <v>-482508</v>
      </c>
    </row>
    <row r="4">
      <c r="A4" s="3" t="inlineStr">
        <is>
          <t>Adjustments to reconcile net loss to net cash used in operating activities:</t>
        </is>
      </c>
    </row>
    <row r="5">
      <c r="A5" s="4" t="inlineStr">
        <is>
          <t>Trust income reinvested in Trust Account</t>
        </is>
      </c>
      <c r="C5" s="6" t="n">
        <v>-691470</v>
      </c>
    </row>
    <row r="6">
      <c r="A6" s="3" t="inlineStr">
        <is>
          <t>Changes in operating assets and liabilities:</t>
        </is>
      </c>
    </row>
    <row r="7">
      <c r="A7" s="4" t="inlineStr">
        <is>
          <t>Prepaid expenses</t>
        </is>
      </c>
      <c r="C7" s="6" t="n">
        <v>-386229</v>
      </c>
    </row>
    <row r="8">
      <c r="A8" s="4" t="inlineStr">
        <is>
          <t>Accounts payable and accrued expenses</t>
        </is>
      </c>
      <c r="C8" s="6" t="n">
        <v>333432</v>
      </c>
    </row>
    <row r="9">
      <c r="A9" s="4" t="inlineStr">
        <is>
          <t>Net cash used in operating activities</t>
        </is>
      </c>
      <c r="B9" s="6" t="n">
        <v>0</v>
      </c>
      <c r="C9" s="6" t="n">
        <v>-1226775</v>
      </c>
    </row>
    <row r="10">
      <c r="A10" s="3" t="inlineStr">
        <is>
          <t>Cash flows from investing activities:</t>
        </is>
      </c>
    </row>
    <row r="11">
      <c r="A11" s="4" t="inlineStr">
        <is>
          <t>Principal deposited in Trust Account</t>
        </is>
      </c>
      <c r="B11" s="6" t="n">
        <v>-600000000</v>
      </c>
      <c r="C11" s="6" t="n">
        <v>-690000000</v>
      </c>
    </row>
    <row r="12">
      <c r="A12" s="4" t="inlineStr">
        <is>
          <t>Cash withdrawn from Trust</t>
        </is>
      </c>
      <c r="C12" s="6" t="n">
        <v>652000</v>
      </c>
    </row>
    <row r="13">
      <c r="A13" s="4" t="inlineStr">
        <is>
          <t>Net cash used in investing activities</t>
        </is>
      </c>
      <c r="C13" s="6" t="n">
        <v>-689348000</v>
      </c>
    </row>
    <row r="14">
      <c r="A14" s="3" t="inlineStr">
        <is>
          <t>Cash flows from financing activities:</t>
        </is>
      </c>
    </row>
    <row r="15">
      <c r="A15" s="4" t="inlineStr">
        <is>
          <t>Proceeds from sale of private placement warrants</t>
        </is>
      </c>
      <c r="C15" s="6" t="n">
        <v>15050000</v>
      </c>
    </row>
    <row r="16">
      <c r="A16" s="4" t="inlineStr">
        <is>
          <t>Proceeds from sale of units</t>
        </is>
      </c>
      <c r="C16" s="6" t="n">
        <v>690000000</v>
      </c>
    </row>
    <row r="17">
      <c r="A17" s="4" t="inlineStr">
        <is>
          <t>Payment of underwriters' discount</t>
        </is>
      </c>
      <c r="C17" s="6" t="n">
        <v>-13800000</v>
      </c>
    </row>
    <row r="18">
      <c r="A18" s="4" t="inlineStr">
        <is>
          <t>Payment of offering costs</t>
        </is>
      </c>
      <c r="C18" s="6" t="n">
        <v>-649398</v>
      </c>
    </row>
    <row r="19">
      <c r="A19" s="4" t="inlineStr">
        <is>
          <t>Advances received from Promissory note</t>
        </is>
      </c>
      <c r="C19" s="6" t="n">
        <v>460885</v>
      </c>
    </row>
    <row r="20">
      <c r="A20" s="4" t="inlineStr">
        <is>
          <t>Repayment of advances received from Promissory note</t>
        </is>
      </c>
      <c r="C20" s="6" t="n">
        <v>-230885</v>
      </c>
    </row>
    <row r="21">
      <c r="A21" s="4" t="inlineStr">
        <is>
          <t>Net cash provided by financing activities</t>
        </is>
      </c>
      <c r="C21" s="6" t="n">
        <v>690830602</v>
      </c>
    </row>
    <row r="22">
      <c r="A22" s="4" t="inlineStr">
        <is>
          <t>Increase in cash during period</t>
        </is>
      </c>
      <c r="B22" s="6" t="n">
        <v>0</v>
      </c>
      <c r="C22" s="6" t="n">
        <v>255827</v>
      </c>
    </row>
    <row r="23">
      <c r="A23" s="4" t="inlineStr">
        <is>
          <t>Cash at beginning of period</t>
        </is>
      </c>
      <c r="B23" s="6" t="n">
        <v>0</v>
      </c>
      <c r="C23" s="6" t="n">
        <v>0</v>
      </c>
    </row>
    <row r="24">
      <c r="A24" s="4" t="inlineStr">
        <is>
          <t>Cash at end of period</t>
        </is>
      </c>
      <c r="B24" s="6" t="n">
        <v>0</v>
      </c>
      <c r="C24" s="6" t="n">
        <v>255827</v>
      </c>
    </row>
    <row r="25">
      <c r="A25" s="3" t="inlineStr">
        <is>
          <t>Supplemental disclosure of non-cash investing and financing activities:</t>
        </is>
      </c>
    </row>
    <row r="26">
      <c r="A26" s="4" t="inlineStr">
        <is>
          <t>Deferred underwriting compensation</t>
        </is>
      </c>
      <c r="C26" s="6" t="n">
        <v>24150000</v>
      </c>
    </row>
    <row r="27">
      <c r="A27" s="4" t="inlineStr">
        <is>
          <t>Class A common stock subject to possible redemption</t>
        </is>
      </c>
      <c r="C27" s="6" t="n">
        <v>660903790</v>
      </c>
    </row>
    <row r="28">
      <c r="A28" s="4" t="inlineStr">
        <is>
          <t>Offering costs paid by sponsor in exchange for founder shares</t>
        </is>
      </c>
      <c r="C28" s="6" t="n">
        <v>25000</v>
      </c>
    </row>
    <row r="29">
      <c r="A29" s="4" t="inlineStr">
        <is>
          <t>Deferred offering costs included in accounts payable and accrued expenses</t>
        </is>
      </c>
      <c r="B29" s="5" t="n">
        <v>10000</v>
      </c>
      <c r="C29" s="5" t="n">
        <v>642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Jan. 24, 2020</t>
        </is>
      </c>
      <c r="C1" s="2" t="inlineStr">
        <is>
          <t>Sep. 30, 2020</t>
        </is>
      </c>
    </row>
    <row r="2">
      <c r="A2" s="3" t="inlineStr">
        <is>
          <t>Organization and Business Operations</t>
        </is>
      </c>
    </row>
    <row r="3">
      <c r="A3" s="4" t="inlineStr">
        <is>
          <t>Organization and Business Operations</t>
        </is>
      </c>
      <c r="B3" s="4" t="inlineStr">
        <is>
          <t>1. Organization and Business Operations
Incorporation
Flying Eagle Acquisition Corp. (the "Company") was incorporated as a Delaware corporation on January 15, 2020.
Sponsor
The Company’s sponsor is Eagle Equity Partners II,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Business Combination”). The Company has neither engaged in any operations nor generated significant revenue to date.
The Company’s management has broad discretion with respect to the specific application of the net proceeds of its proposed initial public offering of Units (as defined in Note 3 below) (the “Proposed Offering”), although substantially all of the net proceeds of the Proposed Offering are intended to be generally applied toward completing a Business Combination. Furthermore, there is no assurance that the Company will be able to successfully complete a Business Combination.
Financing
The Sponsor intends to finance a Business Combination in part with proceeds from a $600,000,000 public offering (the “Proposed Offering” — Note 3) and a private placement (Note 4).
Upon the closing of the Proposed Offering and the private placement, $600,000,000 (or $690,000,000 if the underwriter’s over-allotment option is exercised in full — Note 3) will be held in the Trust Account (discussed below).
Trust Account
The trust account (the “Trust Account”)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provides that, other than the withdrawal of interest earned on the funds that may be released to the Company to fund working capital requirements (subject to an aggregate limit of $1,000,000) and/or to pay taxes, none of the funds held in trust will be released until the earlier of: (i) the completion of the Business Combination; (ii) the redemption of any of the common stock included in the Units being sold in the Proposed Offering properly tendered in connection with a stockholder vote to amend the Company’s certificate of incorporation to modify the substance or timing of the Company’s obligation to redeem 100% of the common stock included in the Units being sold in the Proposed Offering if the Company does not complete the Business Combination within 24 months from the closing of the Proposed Offering or with respect to any other material provisions
relating to stockholders’ rights or pre-initial Business Combination activity or (iii) the redemption of 100% of the common stock included in the Units being sold in the Proposed Offering if the Company is unable to complete a Business Combination within 24 months from the closing of the Proposed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us to fund our working capital requirements (subject to an aggregate limit of $1,000,000) and/or to pay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us to fund our working capital requirements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but not previously released to the Company to fund its working capital requirements (subject to an aggregate limit of $1,000,000) and/or to pay taxes. As a result, such common stock will be recorded at redemption amount and classified as temporary equity upon the completion of the Proposed Offering, in accordance with FASB, ASC 480, “Distinguishing Liabilities from Equity.” The amount in the Trust Account is initially anticipated to be $10.00 per public share ($600,000,000 held in the Trust Account divided by 60,000,000 public shares).
The Company will only have 24 months from the closing of the Proposed Offering to complete its initial Business Combination.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will enter into a letter agreement with us, pursuant to which they have waived their rights to participate in any redemption with respect to their Founder Shares (as defined below); however, if the initial stockholders or any of the Company’s officers, directors or affiliates acquire shares of common stock in or after the Proposed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roposed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c r="C3" s="4" t="inlineStr">
        <is>
          <t>1. Organization and Business Operations
Incorporation
Flying Eagle Acquisition Corp. (the “Company”) was incorporated as a Delaware corporation on January 15, 2020.
Subsidiaries
In connection with the proposed business combination (the “Business Combination”) with Skillz Inc. (“Skillz”), the Company formed a wholly-owned subsidiary, FEAC Merger Sub Inc., which was incorporated in Delaware on August 14, 2020 (“Merger Sub”). Merger Sub did not have any activity as of September 30, 2020.
Sponsor
The Company’s sponsor is Eagle Equity Partners II, LLC, a Delaware limited liability company (the “Sponsor”). Harry E. Sloan, the Company’s Chief Executive Officer and Chairman, and Eli Baker, the Company’s President, Chief Financial Officer and Secretary, are members of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The Company has neither engaged in any operations nor generated significant revenue to date.
The Company’s management has broad discretion with respect to the specific application of the net proceeds of its initial public offering of Units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Business Combination
On September 1, 2020, the Company entered into the Merger Agreement by and among the Company, Merger Sub, Skillz and Andrew Paradise, solely in his capacity as representative of the Founder. The merger was unanimously approved by the Company's board of directors on September 1, 2020. If the Merger Agreement is approved by the Company's and Skillz's stockholders, and the transactions contemplated by the Merger Agreement are consummated, Merger Sub will merge with and into Skillz with Skillz surviving the merger as a wholly owned subsidiary of the Company (the "Business Combination"). In addition, in connection with the consummation of the Business Combination, the Company will be renamed "Skillz, Inc." and is referred to herein as "New Skillz" as of the time following such change of name.
For more detailed information regarding the Business Combination, see Note 8.
Financing
The Sponsor intends to finance the Business Combination in part with proceeds from the $690,000,000 Public Offering and an approximately $15,050,000 private placement (the “Private Placement”), see Notes 3 and 4. Should the Business Combination not be successful, the Company will continue to search for another business combination. The registration statement for the Public Offering was declared effective by the U.S. Securities and Exchange Commission (“SEC”) on March 5, 2020. The Company consummated the Public Offering of 69,000,000 units, including the issuance of 9,000,000 units as a result of the underwriters’ exercise of their over-allotment option in full (the “Units”), at $10.00 per Unit on March 10, 2020, generating gross proceeds of $690,000,000. Simultaneously with the closing of the Public Offering, the Company consummated the Private Placement of an aggregate of 10,033,333 warrants (the “Private Placement Warrants”) at a price of $1.50 per Private Placement Warrant. Upon the closing of the Public Offering and Private Placement, $690,000,000 from the net proceeds of the Public Offering and the Private Placement was placed in a U.S.-based trust account maintained by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second amended and restated certificate of incorporation (the “Charter”) provides that, other than the withdrawal of interest earned on the funds that may be released to the Company to fund working capital requirements (subject to an aggregate limit of $1,000,000) and/or to pay taxes, none of the funds held in the Trust Account will be released until the earlier of: (i) the completion of the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the Business Combination within 24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is unable to complete a Business Combination within 24 months from the closing of the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funds held in the Trust Account and not previously released to the Company to fund its working capital requirements (subject to an aggregate limit of $1,000,000) and/or to pay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its pro rata share of the aggregate amount then on deposit in the Trust Account calculated as of two business days prior to the consummation of the Business Combination, including interest earned on the funds held in the Trust Account but not previously released to the Company to fund its working capital requirements (subject to an aggregate limit of $1,000,000) and/or to pay taxes. As a result, such common stock will be recorded at redemption amount and classified as temporary equity upon the completion of the Public Offering, in accordance with FASB ASC 480, “Distinguishing Liabilities from Equity.”
The Company has 24 months from the closing of the Public Offering to complete its Business Combination (or until March 10, 2022).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s (the “initial stockholders”) entered into a letter agreement with the Company, pursuant to which they waived their rights to participate in any redemption with respect to their Founder Shares (as defined below); however, if the initial stockholders or any of the Company’s officers, directors or affiliates acquire shares of Class A Common Stock,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Jan. 24, 2020</t>
        </is>
      </c>
      <c r="C1" s="2" t="inlineStr">
        <is>
          <t>Sep. 30, 2020</t>
        </is>
      </c>
    </row>
    <row r="2">
      <c r="A2" s="3" t="inlineStr">
        <is>
          <t>Significant Accounting Policies</t>
        </is>
      </c>
    </row>
    <row r="3">
      <c r="A3" s="4" t="inlineStr">
        <is>
          <t>Significant Accounting Policies</t>
        </is>
      </c>
      <c r="B3" s="4" t="inlineStr">
        <is>
          <t>2. Significant Accounting Policies
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January 24, 2020, the Company does not have sufficient liquidity to meet its current obligations. However, management has determined that the Company has access to funds from the Sponsor entity that are sufficient to fund the working capital needs of the Company until the earlier of the consummation of the Proposed Offering or a minimum one year from the date of issuance of these financial statements.
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At January 24,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ferred Offering Costs
The Company complies with the requirements of the ASC 340‑10‑S99‑1. Deferred offering costs of $35,000 consist principally of legal and accounting fees incurred through the balance sheet date that are related to the Proposed Offering and that will be charged to capital upon the receipt of the capital raised or charged to operations if the Proposed Offering is not completed.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anuary 24,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24,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5, 2020 (date of inception) through January 24, 2020.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balance sheet, require potential adjustment to or disclosure in the balance sheet and has concluded that all such events that would require adjustment or disclosure have been recognized or disclosed.</t>
        </is>
      </c>
      <c r="C3" s="4" t="inlineStr">
        <is>
          <t>2. Significant Accounting Policies
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September 30, 2020. Operating results for the periods ended September 30, 2020 are not necessarily indicative of the results that may be expected through December 31, 2020 and should be read in conjunction with the Company’s audited financial statements and notes thereto included in the Company’s prospectus filed with the SEC on March 5, 2020, and the Company’s audited balance sheet and notes thereto included in the Company’s Form 8‑K filed with the SEC on March 16, 2020.
Principles of Consolidation
The accompanying condensed consolidated financial statements include the accounts of the Company and its wholly owned subsidiary. All significant intercompany balances and transactions have been eliminated in consolidation.
Liquidity and Capital Resources
As of September 30, 2020, the Company had $255,827 in its operating bank account, and working capital of approximately $14,330. The Company's liquidity needs to date have been satisfied through a contribution of $25,000 from Sponsor to cover for certain expenses in exchange for the issuance of the Founder Shares, the loan of up to approximately $300,000 from the Sponsor pursuant to a Note (defined below, see Note 4), and the proceeds from the consummation of the Private Placement not held in the Trust Account. The Company fully repaid the Note in March 2020. In addition, in order to finance transaction costs in connection with a Business Combination, the Sponsor or an affiliate of the Sponsor, or certain of the Company's officers and directors intend, but are not obligated to, provide the Company Working Capital Loans (defined below, see Note 4). As of September 30, 2020, there was $230,000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
Net Income (Loss) Per Share
Net income (loss) per common share is computed by dividing net income (loss) by the weighted average number of common shares outstanding for the periods. The Company has not considered the effect of the warrants sold in the Public Offering (including the over-allotment) and private placement warrants to purchase approximately 17,250,000 and 10,033,333 shares of the Company’s Class A common stock, respectively, in the calculation of diluted income per share, since their inclusion would be anti-dilutive under the treasury stock method.
The Company’s statements of operations include a presentation of net income (loss) per share for common shares subject to redemption in a manner similar to the two-class method of net income per share. Net income per common share for basic and diluted Class A common stock for the three months ended September 30, 2020 is calculated by dividing the interest income earned on the Trust Account of $188,589 net of franchise taxes of $50,000, working capital up to an aggregate limit of $1,000,000, and income taxes of $11,617 by the weighted average number of Class A redeemable common stock since issuance. Net income per common share for basic and diluted Class A common stock for the period from January 15, 2020 (inception) through September 30, 2020, is calculated by dividing the interest income earned on the Trust Account of $691,470, net of franchise taxes of $140,548, working capital up to an aggregate limit of $1,000,000, and income taxes of $65,470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 All interest income earned on the Trust Account is attributable to Class B common stock.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unaudited condensed consolidated balance sheet.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orming events. Actual results could differ from those estimates.
Cash and Cash Equivalents
For purposes of the statement of cash flows, the Company considers all highly liquid debt instruments purchased with an original maturity of three months or less to be cash equivalents. As of September 30, 2020, the Company had no cash equivalents.
Class A Common Stock Subject to Possible Redemption
As discussed in Note 1, all of the 69,0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September 30, 2020, 66,090,379 of the 69,000,000 shares of Class A common stock included in the Units were classified outside of permanent equity at approximately $10.00 per share.
Offering Costs
The Company complies with the requirements of the ASC 340-10-S99-1. Offering costs of $38,688,692 consisting principally of underwriters' discounts of $37,950,000 (including $24,150,000 of which payment is deferred) and $738,692 of professional, printing, filing, regulatory and other costs incurred through September 30, 2020 that were related to the Public Offering were charged to additional paid-in capital upon completion of the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a deferred tax asset of approximately $153,000, which had a full valuation allowance recorded against it of approximately $153,000.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September 30, 2020, and the period from January 15, 2020 (inception) through September 30, 2020, the Company recorded income tax expense of $11,617 and $65,470, respectively.
The Company’s effective tax rate for the three months ended September 30, 2020 and for the period from January 15, 2020 (inception) through September 30, 2020 was approximately -15.7% and -1.7%, respectively, which differs from the expected income tax rate due to the start-up costs (discussed above) which are not currently deductible.
Recent Accounting Pronouncements
Management does not believe that any recently issued, but not yet effective, accounting pronouncements, if currently adopted, would have a material effect on the Company’s unaudited condensed consolidated financial stateme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6:36:00Z</dcterms:created>
  <dcterms:modified xmlns:dcterms="http://purl.org/dc/terms/" xmlns:xsi="http://www.w3.org/2001/XMLSchema-instance" xsi:type="dcterms:W3CDTF">2020-12-04T16:36:00Z</dcterms:modified>
</cp:coreProperties>
</file>